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Inco5" sheetId="5" r:id="rId5"/>
    <s:sheet name="Consolidated Statement of Compr" sheetId="6" r:id="rId6"/>
    <s:sheet name="Consolidated Statement of Comp7" sheetId="7" r:id="rId7"/>
    <s:sheet name="Consolidated Statement of Cash " sheetId="8" r:id="rId8"/>
    <s:sheet name="Consolidated Statement of Share" sheetId="9" r:id="rId9"/>
    <s:sheet name="Nature of Operations and Summar" sheetId="10" r:id="rId10"/>
    <s:sheet name="Acquisitions" sheetId="11" r:id="rId11"/>
    <s:sheet name="Business Segment Information" sheetId="12" r:id="rId12"/>
    <s:sheet name="Other Expense, Net" sheetId="13" r:id="rId13"/>
    <s:sheet name="Stock-based Compensation Expens" sheetId="14" r:id="rId14"/>
    <s:sheet name="Pension and Other Postretiremen" sheetId="15" r:id="rId15"/>
    <s:sheet name="Income Taxes" sheetId="16" r:id="rId16"/>
    <s:sheet name="Earnings Per Share" sheetId="17" r:id="rId17"/>
    <s:sheet name="Debt and Other Financing Arrang" sheetId="18" r:id="rId18"/>
    <s:sheet name="Commitments and Contingencies" sheetId="19" r:id="rId19"/>
    <s:sheet name="Comprehensive Income and Shareh" sheetId="20" r:id="rId20"/>
    <s:sheet name="Fair Value Measurements and Fai" sheetId="21" r:id="rId21"/>
    <s:sheet name="Supplemental Cash Flow Informat" sheetId="22" r:id="rId22"/>
    <s:sheet name="Restructuring and Other Costs, " sheetId="23" r:id="rId23"/>
    <s:sheet name="Nature of Operations and Summ24" sheetId="24" r:id="rId24"/>
    <s:sheet name="Acquisitions (Policies)" sheetId="25" r:id="rId25"/>
    <s:sheet name="Nature of Operations and Summ26" sheetId="26" r:id="rId26"/>
    <s:sheet name="Acquisitions (Tables)" sheetId="27" r:id="rId27"/>
    <s:sheet name="Business Segment Information (T" sheetId="28" r:id="rId28"/>
    <s:sheet name="Other Expense, Net (Tables)" sheetId="29" r:id="rId29"/>
    <s:sheet name="Stockbased Compensation Expense" sheetId="30" r:id="rId30"/>
    <s:sheet name="Pension and Other Postretirem31" sheetId="31" r:id="rId31"/>
    <s:sheet name="Income Taxes (Tables)" sheetId="32" r:id="rId32"/>
    <s:sheet name="Earnings per Share (Tables)" sheetId="33" r:id="rId33"/>
    <s:sheet name="Debt and Other Financing Arra34" sheetId="34" r:id="rId34"/>
    <s:sheet name="Comprehensive Income and Shar35" sheetId="35" r:id="rId35"/>
    <s:sheet name="Fair Value Measurements and F36" sheetId="36" r:id="rId36"/>
    <s:sheet name="Supplemental Cash Flow Inform37" sheetId="37" r:id="rId37"/>
    <s:sheet name="Restructuring and Other Costs38" sheetId="38" r:id="rId38"/>
    <s:sheet name="Inventories (Details)" sheetId="39" r:id="rId39"/>
    <s:sheet name="Property, Plant and Equipment (" sheetId="40" r:id="rId40"/>
    <s:sheet name="Acquisition-related Intangible " sheetId="41" r:id="rId41"/>
    <s:sheet name="Warranty Obligations (Details)" sheetId="42" r:id="rId42"/>
    <s:sheet name="Recent Accounting Pronouncement" sheetId="43" r:id="rId43"/>
    <s:sheet name="Acquisitions Purchase Price (De" sheetId="44" r:id="rId44"/>
    <s:sheet name="Business Segment Information (D" sheetId="45" r:id="rId45"/>
    <s:sheet name="Other Expense, Net (Details)" sheetId="46" r:id="rId46"/>
    <s:sheet name="Stockbased Compensation Expen47" sheetId="47" r:id="rId47"/>
    <s:sheet name="Pensions Net Benefit Cost (Deta" sheetId="48" r:id="rId48"/>
    <s:sheet name="Income Taxes Rate Reconciliatio" sheetId="49" r:id="rId49"/>
    <s:sheet name="EPS Calculation (Details)" sheetId="50" r:id="rId50"/>
    <s:sheet name="Debt Outstanding Debt (Details)" sheetId="51" r:id="rId51"/>
    <s:sheet name="Debt Short-term Financing (Deta" sheetId="52" r:id="rId52"/>
    <s:sheet name="Debt, Interest Rate Swap Arrang" sheetId="53" r:id="rId53"/>
    <s:sheet name="Commitments and Contingencies (" sheetId="54" r:id="rId54"/>
    <s:sheet name="Comprehensive Income and Shar55" sheetId="55" r:id="rId55"/>
    <s:sheet name="Fair Value Measurements, Assets" sheetId="56" r:id="rId56"/>
    <s:sheet name="Fair Value Measurements, Level " sheetId="57" r:id="rId57"/>
    <s:sheet name="Fair Value Measurements, Deriva" sheetId="58" r:id="rId58"/>
    <s:sheet name="Fair Value Measurements, Deri59" sheetId="59" r:id="rId59"/>
    <s:sheet name="Fair Value of Other Instruments" sheetId="60" r:id="rId60"/>
    <s:sheet name="Supplemental Cash Flow Inform61" sheetId="61" r:id="rId61"/>
    <s:sheet name="Restructuring and Other Costs62" sheetId="62" r:id="rId62"/>
    <s:sheet name="Restructuring Reserves (Details" sheetId="63" r:id="rId63"/>
  </s:sheets>
  <s:definedNames/>
  <s:calcPr calcId="124519" calcMode="auto" fullCalcOnLoad="1"/>
</s:workbook>
</file>

<file path=xl/sharedStrings.xml><?xml version="1.0" encoding="utf-8"?>
<sst xmlns="http://schemas.openxmlformats.org/spreadsheetml/2006/main" uniqueCount="703">
  <si>
    <t>Document and Entity Information</t>
  </si>
  <si>
    <t>3 Months Ended</t>
  </si>
  <si>
    <t>Apr. 02, 2016shares</t>
  </si>
  <si>
    <t>Document and Entity Information [Abstract]</t>
  </si>
  <si>
    <t>Entity Registrant Name</t>
  </si>
  <si>
    <t>Thermo Fisher Scientific Inc.</t>
  </si>
  <si>
    <t>Entity Central Index Key</t>
  </si>
  <si>
    <t>Document Type</t>
  </si>
  <si>
    <t>10-Q</t>
  </si>
  <si>
    <t>Document Period End Date</t>
  </si>
  <si>
    <t>Apr. 2,
		2016</t>
  </si>
  <si>
    <t>Amendment Flag</t>
  </si>
  <si>
    <t>false</t>
  </si>
  <si>
    <t>Current Fiscal Year End Date</t>
  </si>
  <si>
    <t>--12-31</t>
  </si>
  <si>
    <t>Document Fiscal Year Focus</t>
  </si>
  <si>
    <t>Document Fiscal Period Focus</t>
  </si>
  <si>
    <t>Q1</t>
  </si>
  <si>
    <t>Entity Well-known Seasoned Issuer</t>
  </si>
  <si>
    <t>Yes</t>
  </si>
  <si>
    <t>Entity Voluntary Filers</t>
  </si>
  <si>
    <t>No</t>
  </si>
  <si>
    <t>Entity Current Reporting Status</t>
  </si>
  <si>
    <t>Entity Filer Category</t>
  </si>
  <si>
    <t>Large Accelerated Filer</t>
  </si>
  <si>
    <t>Entity Common Stock, Shares Outstanding</t>
  </si>
  <si>
    <t>Entity Stock Trading Symbol</t>
  </si>
  <si>
    <t>TMO</t>
  </si>
  <si>
    <t>Consolidated Balance Sheet (Unaudited) - USD ($) $ in Millions</t>
  </si>
  <si>
    <t>Apr. 02, 2016</t>
  </si>
  <si>
    <t>Dec. 31, 2015</t>
  </si>
  <si>
    <t>Current Assets:</t>
  </si>
  <si>
    <t>Cash and cash equivalents</t>
  </si>
  <si>
    <t>Accounts receivable, less allowances of $71.6 and $70.1</t>
  </si>
  <si>
    <t>Inventories</t>
  </si>
  <si>
    <t>Other current assets</t>
  </si>
  <si>
    <t>Total current assets</t>
  </si>
  <si>
    <t>Property, Plant and Equipment, Net</t>
  </si>
  <si>
    <t>Acquisition-related Intangible Assets, Net</t>
  </si>
  <si>
    <t>Other Assets</t>
  </si>
  <si>
    <t>Goodwill</t>
  </si>
  <si>
    <t>Total Assets</t>
  </si>
  <si>
    <t>Current Liabilities:</t>
  </si>
  <si>
    <t>Short-term obligations and current maturities of long-term obligations</t>
  </si>
  <si>
    <t>Accounts payable</t>
  </si>
  <si>
    <t>Accrued payroll and employee benefits</t>
  </si>
  <si>
    <t>Accrued income taxes</t>
  </si>
  <si>
    <t>Deferred revenue</t>
  </si>
  <si>
    <t>Other accrued expenses</t>
  </si>
  <si>
    <t>Total current liabilities</t>
  </si>
  <si>
    <t>Deferred Income Taxes</t>
  </si>
  <si>
    <t>Other Long-term Liabilities</t>
  </si>
  <si>
    <t>Long-term Obligations</t>
  </si>
  <si>
    <t>Shareholders' Equity:</t>
  </si>
  <si>
    <t>Preferred stock, $100 par value, 50,000 shares authorized; none issued</t>
  </si>
  <si>
    <t xml:space="preserve"> </t>
  </si>
  <si>
    <t>Common stock, $1 par value, 1,200,000,000 shares authorized; 413,253,651 and 411,944,301 shares issued</t>
  </si>
  <si>
    <t>Capital in excess of par value</t>
  </si>
  <si>
    <t>Retained earnings</t>
  </si>
  <si>
    <t>Treasury stock at cost, 19,741,421 and 12,314,200 shares</t>
  </si>
  <si>
    <t>Accumulated other comprehensive items</t>
  </si>
  <si>
    <t>Total shareholders' equity</t>
  </si>
  <si>
    <t>Total Liabilities and Shareholders' Equity</t>
  </si>
  <si>
    <t>Consolidated Balance Sheet (Unaudited) (Parenthetical) - USD ($) $ in Millions</t>
  </si>
  <si>
    <t>Statement of Financial Position [Abstract]</t>
  </si>
  <si>
    <t>Accounts Receivable Allowances</t>
  </si>
  <si>
    <t>Preferred Stock, $100 Par Value - Par Value (in dollars per share)</t>
  </si>
  <si>
    <t>Preferred Stock, $100 Par Value - Shares Authorized (in shares)</t>
  </si>
  <si>
    <t>Preferred Stock, $100 Par Value - Shares Issued (in shares)</t>
  </si>
  <si>
    <t>Common Stock, $1 Par Value - Par Value (in dollars per share)</t>
  </si>
  <si>
    <t>Common Stock, $1 Par Value - Shares Authorized (in shares)</t>
  </si>
  <si>
    <t>Common Stock, $1 Par Value - Shares Issued (in shares)</t>
  </si>
  <si>
    <t>Treasury Stock at Cost (in shares)</t>
  </si>
  <si>
    <t>Consolidated Statement of Income (Unaudited) - USD ($) shares in Millions, $ in Millions</t>
  </si>
  <si>
    <t>Mar. 28, 2015</t>
  </si>
  <si>
    <t>Revenues</t>
  </si>
  <si>
    <t>Product revenues</t>
  </si>
  <si>
    <t>Service revenues</t>
  </si>
  <si>
    <t>Total revenues</t>
  </si>
  <si>
    <t>Costs and Operating Expenses:</t>
  </si>
  <si>
    <t>Cost of product revenues</t>
  </si>
  <si>
    <t>Cost of service revenues</t>
  </si>
  <si>
    <t>Selling, general and administrative expenses</t>
  </si>
  <si>
    <t>Research and development expenses</t>
  </si>
  <si>
    <t>Restructuring and other costs, net</t>
  </si>
  <si>
    <t>Total costs and operating expenses</t>
  </si>
  <si>
    <t>Operating Income</t>
  </si>
  <si>
    <t>Other Expense, Net</t>
  </si>
  <si>
    <t>Income from Continuing Operations Before Income Taxes</t>
  </si>
  <si>
    <t>(Provision for) Benefit from Income Taxes</t>
  </si>
  <si>
    <t>Income from Continuing Operations</t>
  </si>
  <si>
    <t>Loss from Discontinued Operations (net of income tax benefit of $0.1 and $0.0)</t>
  </si>
  <si>
    <t>Net Income</t>
  </si>
  <si>
    <t>Earnings per Share from Continuing Operations</t>
  </si>
  <si>
    <t>Basic (in dollars per share)</t>
  </si>
  <si>
    <t>Diluted (in dollars per share)</t>
  </si>
  <si>
    <t>Earnings per Share</t>
  </si>
  <si>
    <t>Weighted Average Shares</t>
  </si>
  <si>
    <t>Basic (in shares)</t>
  </si>
  <si>
    <t>Diluted (in shares)</t>
  </si>
  <si>
    <t>Cash Dividends Declared per Common Share (in dollars per share)</t>
  </si>
  <si>
    <t>Consolidated Statement of Income (Unaudited) (Parenthetical) - USD ($) $ in Millions</t>
  </si>
  <si>
    <t>Income Statement [Abstract]</t>
  </si>
  <si>
    <t>Provision for (Benefit from) Income Taxes on Income (Loss) from Discontinued Operations</t>
  </si>
  <si>
    <t>Consolidated Statement of Comprehensive Income (Loss) (Unaudited) - USD ($) $ in Millions</t>
  </si>
  <si>
    <t>Comprehensive Income (Loss)</t>
  </si>
  <si>
    <t>Other Comprehensive Items:</t>
  </si>
  <si>
    <t>Currency translation adjustment</t>
  </si>
  <si>
    <t>Unrealized gains on available-for-sale investments:</t>
  </si>
  <si>
    <t>Unrealized holding (losses) gains arising during the period (net of tax benefit of $0.4 and $0.0)</t>
  </si>
  <si>
    <t>Unrealized gains and losses on hedging instruments:</t>
  </si>
  <si>
    <t>Unrealized losses on hedging instruments (net of tax benefit of $22.4 and $4.9)</t>
  </si>
  <si>
    <t>Reclassification adjustment for losses included in net income (net of tax benefit of $0.5 and $0.1)</t>
  </si>
  <si>
    <t>Pension and other postretirement benefit liability adjustments:</t>
  </si>
  <si>
    <t>Pension and other postretirement benefit liability adjustments arising during the period (net of tax (benefit) provision of ($1.1) and $2.9)</t>
  </si>
  <si>
    <t>Amortization of net loss and prior service benefit included in net periodic pension cost (net of tax benefit of $0.3 and $0.7)</t>
  </si>
  <si>
    <t>Total other comprehensive items</t>
  </si>
  <si>
    <t>Consolidated Statement of Comprehensive Income (Loss) (Unaudited) (Parenthetical) - USD ($) $ in Millions</t>
  </si>
  <si>
    <t>Statement of Comprehensive Income [Abstract]</t>
  </si>
  <si>
    <t>Tax provision (benefit) on unrealized holding gains and losses on available-for-sale investments arising during the period</t>
  </si>
  <si>
    <t>Tax provision (benefit) on unrealized holding gains and losses on hedging instruments arising during the period</t>
  </si>
  <si>
    <t>Tax provision (benefit) on reclassification adjustment for losses on hedging instruments recognized in net income</t>
  </si>
  <si>
    <t>Tax provision (benefit) on pension and other postretirement benefit liability adjustments arising during the period</t>
  </si>
  <si>
    <t>Tax provision (benefit) on amortization of net loss and prior service benefit included in net periodic pension cost</t>
  </si>
  <si>
    <t>Consolidated Statement of Cash Flows (Unaudited) - USD ($) $ in Millions</t>
  </si>
  <si>
    <t>Operating Activities</t>
  </si>
  <si>
    <t>Loss from discontinued operations</t>
  </si>
  <si>
    <t>Income from continuing operations</t>
  </si>
  <si>
    <t>Adjustments to reconcile income from continuing operations to net cash provided by operating activities:</t>
  </si>
  <si>
    <t>Depreciation and amortization</t>
  </si>
  <si>
    <t>Change in deferred income taxes</t>
  </si>
  <si>
    <t>Non-cash stock-based compensation</t>
  </si>
  <si>
    <t>Tax benefits from stock-based compensation awards</t>
  </si>
  <si>
    <t>Non-cash charges for sale of inventories revalued at the date of acquisition</t>
  </si>
  <si>
    <t>Other non-cash expenses, net</t>
  </si>
  <si>
    <t>Changes in assets and liabilities, excluding the effects of acquisitions and dispositions:</t>
  </si>
  <si>
    <t>Accounts receivable</t>
  </si>
  <si>
    <t>Other assets</t>
  </si>
  <si>
    <t>Other liabilities</t>
  </si>
  <si>
    <t>Contributions to retirement plans</t>
  </si>
  <si>
    <t>Net cash provided by continuing operations</t>
  </si>
  <si>
    <t>Net cash used in discontinued operations</t>
  </si>
  <si>
    <t>Net cash provided by operating activities</t>
  </si>
  <si>
    <t>Investing Activities</t>
  </si>
  <si>
    <t>Acquisitions, net of cash acquired</t>
  </si>
  <si>
    <t>Purchase of property, plant and equipment</t>
  </si>
  <si>
    <t>Proceeds from sale of property, plant and equipment</t>
  </si>
  <si>
    <t>Other investing activities, net</t>
  </si>
  <si>
    <t>Net cash used in investing activities</t>
  </si>
  <si>
    <t>Financing Activities</t>
  </si>
  <si>
    <t>Net proceeds from issuance of debt</t>
  </si>
  <si>
    <t>Repayment of debt</t>
  </si>
  <si>
    <t>Increase in commercial paper, net</t>
  </si>
  <si>
    <t>Purchases of company common stock</t>
  </si>
  <si>
    <t>Dividends paid</t>
  </si>
  <si>
    <t>Net proceeds from issuance of company common stock under employee stock plans</t>
  </si>
  <si>
    <t>Other financing activities, net</t>
  </si>
  <si>
    <t>Net cash used in financing activities</t>
  </si>
  <si>
    <t>Exchange Rate Effect on Cash</t>
  </si>
  <si>
    <t>Increase (Decrease) in Cash and Cash Equivalents</t>
  </si>
  <si>
    <t>Cash and Cash Equivalents at Beginning of Period</t>
  </si>
  <si>
    <t>Cash and Cash Equivalents at End of Period</t>
  </si>
  <si>
    <t>Consolidated Statement of Shareholders' Equity (Unaudited) - USD ($) shares in Millions, $ in Millions</t>
  </si>
  <si>
    <t>Total</t>
  </si>
  <si>
    <t>Common Stock [Member]</t>
  </si>
  <si>
    <t>Capital in Excess of Par Value [Member]</t>
  </si>
  <si>
    <t>Retained Earnings [Member]</t>
  </si>
  <si>
    <t>Treasury Stock [Member]</t>
  </si>
  <si>
    <t>Accumulated Other Comprehensive Items [Member]</t>
  </si>
  <si>
    <t>Balance (in shares) at Dec. 31, 2014</t>
  </si>
  <si>
    <t>Balance at Dec. 31, 2014</t>
  </si>
  <si>
    <t>Increase (Decrease) in Stockholders' Equity [Roll Forward]</t>
  </si>
  <si>
    <t>Issuance of shares under employees' and directors' stock plans (in shares)</t>
  </si>
  <si>
    <t>Issuance of shares under employees' and directors' stock plans</t>
  </si>
  <si>
    <t>Stock-based compensation</t>
  </si>
  <si>
    <t>Tax benefit related to employees' and directors' stock plans</t>
  </si>
  <si>
    <t>Purchases of company common stock (in shares)</t>
  </si>
  <si>
    <t>Dividends declared</t>
  </si>
  <si>
    <t>Other comprehensive items</t>
  </si>
  <si>
    <t>Balance (in shares) at Mar. 28, 2015</t>
  </si>
  <si>
    <t>Balance at Mar. 28, 2015</t>
  </si>
  <si>
    <t>Balance (in shares) at Dec. 31, 2015</t>
  </si>
  <si>
    <t>Balance at Dec. 31, 2015</t>
  </si>
  <si>
    <t>Balance (in shares) at Apr. 02, 2016</t>
  </si>
  <si>
    <t>Balance at Apr. 02, 2016</t>
  </si>
  <si>
    <t>Nature of Operations and Summary of Significant Accounting Policies</t>
  </si>
  <si>
    <t>Organization, Consolidation and Presentation of Financial Statements [Abstract]</t>
  </si>
  <si>
    <t>Nature of Operations and Summary of Significant Accounting Policies [Text Block]</t>
  </si>
  <si>
    <t>Note 1 . Nature of Operations and Summary of Significant Accounting Policies Nature of Operations Thermo Fisher Scientific Inc. (the company or Thermo Fisher) enables customers to make the world healthier, cleaner and safer by providing analytical instruments, equipment, reagents and consumables, software and services for research, manufacturing, analysis, discovery and diagnostics. Markets served include pharmaceutical and biotech, academic and government, industrial and applied, as well as healthcare and diagnostics. Interim Financial Statements The interim consolidated financial statements presented herein have been prepared by the company, are unaudited and, in the opinion of management, reflect all adjustments of a normal recurring nature necessary for a fair statement of the financial position at April 2, 2016 , the results of operations for the three-month periods ended April 2, 2016 , and March 28, 2015 , and the cash flows for the three-month periods ended April 2, 2016 , and March 28, 2015 . Interim results are not necessarily indicative of results for a full year. The consolidated balance sheet presented as of December 31, 2015 , has been derived from the audited consolidated financial statements as of that date. The consolidated financial statements and notes are presented as permitted by Form 10-Q and do not contain all information that is included in the annual financial statements and notes thereto of the company. The consolidated financial statements and notes included in this report should be read in conjunction with the 2015 financial statements and notes included in the company’s Annual Report on Form 10-K filed with the Securities and Exchange Commission (SEC). Note 1 to the consolidated financial statements for 2015 describes the significant accounting estimates and policies used in preparation of the consolidated financial statements. There have been no material changes in the company’s significant accounting policies during the three months ended April 2, 2016 . Inventories The components of inventories are as follows: April 2, December 31, (In millions) 2016 2015 Raw Materials $ 467.9 $ 421.1 Work in Process 259.7 236.8 Finished Goods 1,427.3 1,333.8 Inventories $ 2,154.9 $ 1,991.7 Property, Plant and Equipment Property, plant and equipment consists of the following: April 2, December 31, (In millions) 2016 2015 Land $ 277.5 $ 276.4 Buildings and Improvements 1,075.6 1,050.5 Machinery, Equipment and Leasehold Improvements 2,877.9 2,786.8 Property, Plant and Equipment, at Cost 4,231.0 4,113.7 Less: Accumulated Depreciation and Amortization 1,747.9 1,664.9 Property, Plant and Equipment, Net $ 2,483.1 $ 2,448.8 Acquisition-related Intangible Assets Acquisition-related intangible assets are as follows: Balance at April 2, 2016 Balance at December 31, 2015 (In millions) Gross Accumulated Amortization Net Gross Accumulated Amortization Net Definite Lived: Customer relationships $ 12,364.7 $ (4,320.6 ) $ 8,044.1 $ 11,844.4 $ (4,086.9 ) $ 7,757.5 Product technology 5,083.5 (1,932.4 ) 3,151.1 4,799.8 (1,819.0 ) 2,980.8 Tradenames 1,370.9 (579.6 ) 791.3 1,316.7 (548.2 ) 768.5 Other 33.6 (33.6 ) — 33.2 (33.0 ) 0.2 18,852.7 (6,866.2 ) 11,986.5 17,994.1 (6,487.1 ) 11,507.0 Indefinite Lived: Tradenames 1,234.8 — 1,234.8 1,234.8 — 1,234.8 In-process research and development 16.5 — 16.5 16.5 — 16.5 1,251.3 — 1,251.3 1,251.3 — 1,251.3 Acquisition-related Intangible Assets $ 20,104.0 $ (6,866.2 ) $ 13,237.8 $ 19,245.4 $ (6,487.1 ) $ 12,758.3 Warranty Obligations The liability for warranties is included in other accrued expenses in the accompanying balance sheet. The changes in the carrying amount of standard product warranty obligations are as follows: Three Months Ended April 2, March 28, (In millions) 2016 2015 Beginning Balance $ 55.8 $ 57.5 Provision charged to income 21.9 17.2 Usage (20.3 ) (18.3 ) Acquisitions 1.1 0.5 Adjustments to previously provided warranties, net (0.6 ) (0.1 ) Currency translation 1.0 (1.9 ) Ending Balance $ 58.9 $ 54.9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ment of assets and in determining the fair value of acquired intangible assets (Note 2 ) and the ultimate loss from abandoning leases at facilities being exited (Note 14 ). Actual results could differ from those estimates. Recent Accounting Pronouncements In March 2016, the FASB issued new guidance which affects the accounting for stock-based compensatio n. The new guidance simplifies the accounting for share-based payment transactions, including the income tax consequences, classification of awards as either equity or liabilities, and classification on the statement of cash flows. The guidance is effective for the company in 2017. Early adoption is permitted. The company is currently evaluating the impact the standard will have on its consolidated financial statements. In February 2016, the FASB issued new guidance which requires lessees to record most leases on their balance sheets as lease liabilities, initially measured at the present value of the future lease payments, with corresponding right-of-use assets. The new guidance also sets forth new disclosure requirements related to leases. The guidance is effective for the company in 2019 and most be adopted using a modified retrospective method. Early adoption is permitted. The company is currently evaluating the impact the standard will have on its consolidated financial statements. In January 2016, the FASB issued new guidance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e guidance is effective for the company in 2018. Early adoption is permitted. The adoption of this guidance is not expected to have a material impact on the company’s consolidated financial statements. In September 2015, the FASB issued new guidance which eliminates the requirement for an acquirer in a business combination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also sets forth new disclosure requirements related to the adjustments. The guidance is effective for the company in 2016. Adoption of this standard did not have a material impact on the company’s consolidated balance sheet.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sal, and transportation. This guidance does not apply to inventory that is measured using last-in, first-out (LIFO). The guidance is effective for the company in 2017. Early adoption is permitted. The adoption of this guidance is not expected to have a material impact on the company’s consolidated financial statements. In April 2015, the FASB issued new guidance which requires the presentation of debt issuance costs in the balance sheet as a deduction from the carrying amount of the related debt liability, consistent with the current treatment of debt discounts. The guidance is effective for the company in 2016. As a result of adoption of this standard, debt issuance costs of $55 million were reclassified from other assets to reduce long-term debt as of December 31, 2015. In May 2014, the FASB issued new revenue recognition guidance which provides a single comprehensive model for entities to use in accounting for revenue arising from contracts with customers and will supersede most current revenue recognition guidance. The new standard also requires significantly expanded disclosures regarding the qualitative and quantitative information of an entity's nature, amount, timing, and uncertainty of revenue and cash flows arising from contracts with customers. The guidance is currently effective for the company in 2018. Early adoption is permitted in 2017. The company is currently evaluating the impact the standard will have on its consolidated financial statements.</t>
  </si>
  <si>
    <t>Acquisitions</t>
  </si>
  <si>
    <t>Business Combinations [Abstract]</t>
  </si>
  <si>
    <t>Acquisitions and Dispositions [Text Block]</t>
  </si>
  <si>
    <t>Note 2 . Acquisitions The company’s acquisitions have historically been made at prices above the determined fair value of the acquired identifiable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purchase method of accounting, and the acquired companies’ results have been included in the accompanying financial statements from their respective dates of acquisition. Acquisition transaction costs are recorded in selling, general and administrative expenses as incurred. 2016 On March 31, 2016, the company acquired, within the Life Sciences Solutions segment, Affymetrix, Inc., a North America-based provider of cellular and genetic analysis products, for a total purchase price of $1.34 billion , net of cash acquired, including the assumption of $254 million of debt. The acquisition expands the company's existing portfolio of antibodies and assays for flow cytometry and single-cell biology applications. Revenues of Affymetrix were $360 million in 2015. The purchase price exceeded the fair value of the identifiable net assets and, accordingly, $709 million was allocated to goodwill, none of which is tax deductible. In addition, in 2016, the company acquired, within the Analytical Instruments segment, a provider of X-ray diffraction solutions for material science and industrial applications and, within the Life Sciences Solutions segment, selected assets of an existing channel partner, for an aggregate purchase price of $5 million . During 2016, the company made contingent purchase price payments totaling $1 million for acquisitions completed prior to 2016. The contingent purchase price payments were contractually due to the sellers upon achievement of certain performance criteria at the acquired businesses. The components of the purchase price and net assets acquired for 2016 acquisitions are as follows: (In millions) Affymetrix Other Total Purchase Price Cash paid $ 1,105.8 $ 3.6 $ 1,109.4 Debt assumed 254.2 0.6 254.8 Purchase price payable 59.5 0.6 60.1 Cash acquired (77.7 ) — (77.7 ) $ 1,341.8 $ 4.8 $ 1,346.6 Net Assets Acquired Current assets $ 161.3 $ 1.1 $ 162.4 Property, plant and equipment 20.2 — 20.2 Definite-lived intangible assets: Customer relationships 384.3 1.8 386.1 Product technology 249.5 0.7 250.2 Tradenames and other 41.0 — 41.0 Indefinite-lived intangible assets: In-process research and development 10.7 — 10.7 Goodwill 708.6 2.9 711.5 Other assets 9.1 0.1 9.2 Liabilities assumed (242.9 ) (1.8 ) (244.7 ) $ 1,341.8 $ 4.8 $ 1,346.6 T he weighted-average amortization periods for definite-lived intangible assets acquired in 2016 are 15 years for customer relationships, 9 years for product technology and 9 years for tradenames and other. The weighted average amortization period for all definite-lived intangible assets acquired in 2016 is 12 years . The preliminary allocation of the purchase price for Affymetrix was based on estimates of the fair value value of the net assets acquired and is subject to adjustment upon finalization of the valuation of the acquired intangible assets in the second quarter of 2016. The company recorded a deferred tax liability of $151 million in the acquisition accounting related to the outside basis difference of the Affymetrix Singapore operations as the company does not intend to permanently reinvest the pre-acquisition Singapore earnings. The company's results would not have been materially different had the 2016 acquisitions occurred at the beginning of 2015.</t>
  </si>
  <si>
    <t>Business Segment Information</t>
  </si>
  <si>
    <t>Segment Reporting [Abstract]</t>
  </si>
  <si>
    <t>Business Segment and Geographical Information [Text Block]</t>
  </si>
  <si>
    <t>Note 3 . Business Segment Information The company’s financial performance is reported in four segments. A description of each segment follows. Life Sciences Solutions: provides an extensive portfolio of reagents, instruments and consumables used in biological and medical research, discovery and production of new drugs and vaccines as well as diagnosis of disease. These products and services are used by customers in pharmaceutical, biotechnology, agricultural, clinical, academic, and government markets. Analytical Instruments: provides a broad offering of instruments, consumables, software and services that are used for a range of applications in the laboratory, on the production line and in the field. These products and services are used by customers in pharmaceutical, biotechnology, academic, government, environmental and other research and industrial markets, as well as the clinical laboratory. Specialty Diagnostics: provides a wide range of diagnostic test kits, reagents, culture media, instruments and associated products used to increase the speed and accuracy of diagnoses. These products are used by customers in healthcare, clinical, pharmaceutical, industrial and food safety laboratories. Laboratory Products and Services: provides virtually everything needed for the laboratory, including a combination of self-manufactured and sourced products and an extensive service offering. These products and services are used by customers in pharmaceutical, biotechnology, academic, government and other research and industrial markets, as well as the clinical laboratory. The company’s management evaluates segment operating performance based on operating income before certain charges/credits to cost of revenues and selling, general and administrative expenses, principally associated with acquisition accounting; restructuring and other costs/income including costs arising from facility consolidations such as severance and abandoned lease expense and gains and losses from the sale of real estate and product lines as well as from significant litigation-related matters; and amortization of acquisition-related intangible assets. The company uses this measure because it helps management understand and evaluate the segments’ core operating results and facilitates comparison of performance for determining compensation. Business Segment Information Three Months Ended April 2, March 28, (In millions) 2016 2015 Revenues Life Sciences Solutions $ 1,133.0 $ 1,019.9 Analytical Instruments 759.3 727.4 Specialty Diagnostics 854.6 785.2 Laboratory Products and Services 1,724.6 1,513.4 Eliminations (176.7 ) (127.1 ) Consolidated revenues 4,294.8 3,918.8 Segment Income (a) Life Sciences Solutions 330.0 298.7 Analytical Instruments 111.7 121.7 Specialty Diagnostics 230.1 214.1 Laboratory Products and Services 258.2 222.1 Subtotal reportable segments (a) 930.0 856.6 Cost of revenues charges (10.6 ) (0.6 ) Selling, general and administrative charges, net (28.9 ) (7.6 ) Restructuring and other costs, net (50.6 ) (32.0 ) Amortization of acquisition-related intangible assets (322.0 ) (329.1 ) Consolidated operating income 517.9 487.3 Other expense, net (b) (94.9 ) (105.3 ) Income from continuing operations before income taxes $ 423.0 $ 382.0 Depreciation Life Sciences Solutions $ 36.7 $ 33.5 Analytical Instruments 9.6 9.3 Specialty Diagnostics 18.0 17.8 Laboratory Products and Services 29.8 26.6 Consolidated depreciation $ 94.1 $ 87.2 (a) Represents operating income before certain charges to cost of revenues and selling, general and administrative expenses; restructuring and other costs, net; and amortization of acquisition-related intangibles. (b) The company does not allocate other expense, net to its segments.</t>
  </si>
  <si>
    <t>Other Income and Expenses [Abstract]</t>
  </si>
  <si>
    <t>Other Expense, Net [Text Block]</t>
  </si>
  <si>
    <t>Note 4 . Other Expense, Net The components of other expense, net, in the accompanying statement of income are as follows: Three Months Ended April 2, March 28, (In millions) 2016 2015 Interest Income $ 10.8 $ 7.0 Interest Expense (106.2 ) (108.4 ) Other Items, Net 0.5 (3.9 ) Other Expense, Net $ (94.9 ) $ (105.3 ) Other Items, Net I n 2016, other items, net includes $2 million of gains on investments. I n 2015, other items, net includes costs of $7.5 million associated with entering into interest rate swap arrangements and losses of $3 million for the early extinguishment of debt.</t>
  </si>
  <si>
    <t>Stock-based Compensation Expense</t>
  </si>
  <si>
    <t>Disclosure of Compensation Related Costs, Share-based Payments [Abstract]</t>
  </si>
  <si>
    <t>Stock-based Compensation Expense [Text Block]</t>
  </si>
  <si>
    <t>Note 5 . Stock-based Compensation Expense The components of stock-based compensation expense are primarily included in selling, general and administrative expenses and are as follows: Three Months Ended April 2, March 28, (In millions) 2016 2015 Stock Option Awards $ 10.6 $ 10.4 Restricted Unit Awards 22.8 17.8 Total Stock-based Compensation Expense $ 33.4 $ 28.2 During the first three months of 2016 , the company made equity compensation grants to employees consisting of 0.7 million service- and performance-based restricted stock units and options to purchase 1.6 million shares. As of April 2, 2016 , there was $99 million of total unrecognized compensation cost related to unvested stock options granted. The cost is expected to be recognized through 2020 with a weighted average amortization period of 2.7 years . As of April 2, 2016 , there was $187 million of total unrecognized compensation cost related to unvested restricted stock unit awards. The cost is expected to be recognized through 2019 with a weighted average amortization period of 2.4 years .</t>
  </si>
  <si>
    <t>Pension and Other Postretirement Benefit Plans</t>
  </si>
  <si>
    <t>General Discussion of Pension and Other Postretirement Benefits [Abstract]</t>
  </si>
  <si>
    <t>Pension and Other Postretirement Benefit Plans [Text Block]</t>
  </si>
  <si>
    <t>Note 6 . Pension and Other Postretirement Benefit Plans Employees of a number of the company’s non-U.S. and certain U.S. subsidiaries participate in defined benefit pension plans covering substantially all full-time employees at those subsidiaries. Some of the plans are unfunded, as permitted under the plans and applicable laws. The company also maintains postretirement healthcare programs at several acquired businesses where certain employees are eligible to participate. The costs of the postretirement healthcare programs are generally funded on a self-insured and insured-premium basis. The net periodic benefit cost for the company's defined benefit pension plans includes the following components: Three Months Ended April 2, March 28, (In millions) 2016 2015 Components of Net Benefit Cost Service cost-benefits earned $ 5.2 $ 6.2 Interest cost on benefit obligation 19.5 19.4 Expected return on plan assets (19.7 ) (23.3 ) Amortization of actuarial net loss 1.8 2.3 Amortization of prior service benefit (0.1 ) — Net periodic benefit cost $ 6.7 $ 4.6</t>
  </si>
  <si>
    <t>Income Taxes</t>
  </si>
  <si>
    <t>Income Tax Disclosure [Abstract]</t>
  </si>
  <si>
    <t>Income Taxes [Text Block]</t>
  </si>
  <si>
    <t>Note 7 . Income Taxes The provision for income taxes in the accompanying statement of income differs from the provision calculated by applying the statutory federal income tax rate of 35% to income from continuing operations before provision for income taxes due to the following: Three Months Ended April 2, March 28, (In millions) 2016 2015 Provision for Income Taxes at Statutory Rate $ 148.1 $ 133.7 Increases (Decreases) Resulting From: Foreign rate differential (47.3 ) (23.8 ) Income tax credits (77.8 ) (103.1 ) Manufacturing deduction (6.7 ) (7.6 ) Singapore tax holiday (3.7 ) (3.2 ) Impact of change in tax laws and apportionment on deferred taxes 8.9 0.7 Nondeductible expenses 1.7 1.9 Tax return reassessments and settlements (2.0 ) — State income taxes, net of federal tax (1.5 ) (1.6 ) Other, net 1.0 (0.1 ) Provision for (benefit from) income taxes $ 20.7 $ (3.1 ) In 2016 , the company implemented tax planning initiatives related to non-U.S. subsidiaries. These non-U.S. subsidiaries incurred foreign tax obligations and made cash and deemed distributions to the company’s U.S. operations which resulted in no net tax cost. As a result of these distributions, the company benefitted from U.S. foreign tax credits of $46 million , offset in part by additional U.S. income taxes of $16 million on the related foreign income (which reduced the benefit from the foreign rate differential in 2016 ). The foreign tax credits are the result of foreign earnings remitted or deemed remitted to the U.S. during the reporting year and the U.S. treatment of taxes paid in the foreign jurisdictions in the years those profits were originally earned. The company has significant activities in Singapore and has received considerable tax incentives. The local taxing authority granted the company pioneer company status which provides an incentive encouraging companies to undertake activities that have the effect of promoting economic or technological development in Singapore. This incentive equates to a tax exemption on earnings associated with most of the company’s manufacturing activities in Singapore and continues through December 31, 2021 . In 2016 and 2015 , the impact of this tax holiday decreased the annual effective tax rates by 0.9% and 0.8% , respectively, and increased diluted earnings per share by approximately $0.01 and $0.01 , respectively.</t>
  </si>
  <si>
    <t>Earnings Per Share</t>
  </si>
  <si>
    <t>Earnings Per Share [Abstract]</t>
  </si>
  <si>
    <t>Earnings Per Share [Text Block]</t>
  </si>
  <si>
    <t>Note 8 . Earnings per Share Three Months Ended April 2, March 28, (In millions except per share amounts) 2016 2015 Income from Continuing Operations $ 402.3 $ 385.1 Loss from Discontinued Operations (0.1 ) — Net Income $ 402.2 $ 385.1 Basic Weighted Average Shares 395.8 397.8 Plus Effect of: Stock options and restricted units 2.9 3.6 Diluted Weighted Average Shares 398.7 401.4 Basic Earnings per Share: Continuing operations $ 1.02 $ 0.97 Discontinued operations — — Basic Earnings per Share $ 1.02 $ 0.97 Diluted Earnings per Share: Continuing operations $ 1.01 $ 0.96 Discontinued operations — — Diluted Earnings per Share $ 1.01 $ 0.96 Options to purchase 3.6 million and 4.0 million shares of common stock were not included in the computation of diluted earnings per share for the first three months of 2016 and 2015 , respectively, because their effect would have been antidilutive.</t>
  </si>
  <si>
    <t>Debt and Other Financing Arrangements</t>
  </si>
  <si>
    <t>Debt Disclosure [Abstract]</t>
  </si>
  <si>
    <t>Debt and Other Financing Arrangements [Text Block]</t>
  </si>
  <si>
    <t>Note 9 . Debt and Other Financing Arrangements Effective Interest Rate at April 2, April 2, December 31, (Dollars in millions) 2016 2016 2015 Commercial Paper 1.51 % $ 1,228.0 $ 49.6 Term Loan 1.57 % 1,000.0 — 2.25% 5-Year Senior Notes, Due 8/15/2016 2.44 % 1,000.0 1,000.0 1.30% 3-Year Senior Notes, Due 2/1/2017 1.25 % 900.0 900.0 1.85% 5-Year Senior Notes, Due 1/15/2018 2.01 % 500.0 500.0 2.15% 3-Year Senior Notes, Due 12/14/2018 2.35 % 450.0 450.0 2.40% 5-Year Senior Notes, Due 2/1/2019 2.59 % 900.0 900.0 6.00% 10-Year Senior Notes, Due 3/1/2020 2.97 % 750.0 750.0 4.70% 10-Year Senior Notes, Due 5/1/2020 4.23 % 300.0 300.0 1.50% 5-Year Senior Notes, Due 12/1/2020 (euro-denominated) 1.61 % 484.1 461.6 5.00% 10-Year Senior Notes, Due 1/15/2021 3.24 % 400.0 400.0 4.50% 10-Year Senior Notes, Due 3/1/2021 3.50 % 1,000.0 1,000.0 3.60% 10-Year Senior Notes, Due 8/15/2021 3.16 % 1,100.0 1,100.0 3.30% 7-Year Senior Notes, Due 2/15/2022 3.43 % 800.0 800.0 2.15% 7-Year Senior Notes, Due 7/21/2022 (euro-denominated) 2.28 % 569.6 543.1 3.15% 10-Year Senior Notes, Due 1/15/2023 3.31 % 800.0 800.0 4.15% 10-Year Senior Notes, Due 2/1/2024 4.16 % 1,000.0 1,000.0 2.00% 10-Year Senior Notes, Due 4/15/2025 (euro-denominated) 2.09 % 729.0 695.2 3.65% 10-Year Senior Notes, Due 12/15/2025 3.77 % 350.0 350.0 5.30% 30-Year Senior Notes, Due 2/1/2044 5.37 % 400.0 400.0 Affymetrix Debt at Fair Value (a) 254.1 — Other 15.7 16.3 Total Borrowings at Par Value 14,930.5 12,415.8 Fair Value Hedge Accounting Adjustments 59.6 6.2 Unamortized Premium, Net 98.8 104.7 Unamortized Debt Issuance Costs (Note 1) (52.9 ) (54.7 ) Total Borrowings at Carrying Value 15,036.0 12,472.0 Less: Short-term Obligations and Current Maturities 3,383.0 1,051.8 Long-term Obligations $ 11,653.0 $ 11,420.2 (a) The debt assumed in the acquisition of Affymetrix was substantially repaid in April 2016. The effective interest rates for the fixed-rate debt include the stated interest on the notes, the accretion of any discount or amortization of any premium, the amortization of any debt issuance costs and, if applicable, adjustments related to hedging. See Note 12 for fair value information pertaining to the company’s long-term obligations. Credit Facilities The company has a revolving credit facility with a bank group that provides for up to $2.00 billion of unsecured multi-currency revolving credit. The facility expires in July 2018 . The agreement calls for interest at either a LIBOR-based rate or a rate based on the prime lending rate of the agent bank, at the company’s option. The agreement contains affirmative, negative and financial covenants, and events of default customary for financings of this type. The financial covenant requires the company to maintain a Consolidated Leverage Ratio of debt to EBITDA (as defined in the agreement) below 3.5 to 1.0 and an Interest Coverage Ratio of EBITDA (as defined in the agreement) to interest expense of 3.0 to 1.0. The credit agreement permits the company to use the facility for working capital; acquisitions; repurchases of common stock, debentures and other securities; the refinancing of debt; and general corporate purposes. The credit agreement allows for the issuance of letters of credit, which reduces the amount available for borrowing. If the company borrows under this facility, it intends to leave undrawn an amount equivalent to outstanding commercial paper to provide a source of funds in the event that commercial paper markets are not available. As of April 2, 2016 , no borrowings were outstanding under the facility, although available capacity was reduced by approximately $68 million as a result of outstanding letters of credit. Term Loan In the first quarter of 2016, in connection with the acquisition of Affymetrix, the company entered into a 364-day unsecured term loan agreement. The term loan agreement called for interest at either a LIBOR-based rate or a rate based on the prime lending rate of the agent bank, at the company’s option. The term loan agreement contains affirmative, negative and financial covenants, and events of default customary for financings of this type. The financial covenant requires the company to maintain a Consolidated Leverage Ratio of debt to EBITDA (as defined in the agreement) below 3.5 to 1.0 and an Interest Coverage Ratio of EBITDA (as defined in the agreement) to interest expense of 3.0 to 1.0. As of April 2, 2016 , $1.00 billion was outstanding under the term loan agreement. Borrowings may be prepaid without penalty. Senior Notes Interest on the euro-denominated senior notes is payable annually. Interest on each of the other senior notes is payable semi-annually. Each of the notes may be redeemed at a redemption price of 100% of the principal amount plus a specified make-whole premium plus accrued interest. The company is subject to certain affirmative and negative covenants under the indentures governing the senior notes, the most restrictive of which limits the ability of the company to pledge principal properties as security under borrowing arrangements. In April 2016, the company issued $1.00 billion principal amount of 3.00% Senior Notes due 2023 and used the proceeds to repay all of the 2.25% Senior Notes due 2016. As the company had the ability and intent to refinance the 2.25% Senior Notes, they have been reported as long-term obligations in the accompanying balance sheet as of April 2, 2016 . Prior to issuing the 3.00% Senior Notes due 2023, the company had entered into an agreement to hedge its exposure related to the interest rate on the anticipated borrowings (described under the heading " Cash Flow Hedge Arrangements " in Note 12 ) that was terminated in April 2016. The company had a cash outlay of $75 million early in the second quarter of 2016 associated with termination of the arrangement. Interest Rate Swap Arrangements In the first quarter of 2016, the company terminated certain of its fixed to floating rate swap arrangements. The terminated swaps were accounted for as fair value hedges. As a result of terminating these arrangements, the company received $61 million (excluding accrued interest) in cash in the second quarter of 2016. The proceeds were recorded as part of the carrying value of the underlying debt and will be amortized as a reduction to interest expense over the remaining terms of the respective debt instruments. Subsequently, the company entered into new swap arrangements which are included in the table below. The company has entered into LIBOR-based interest rate swap arrangements with various banks on several of its outstanding senior notes. The aggregate amounts of the swaps are equal to the principal amounts of the notes and the payment dates of the swaps coincide with the interest payment dates of the notes. The swap contracts provide for the company to pay a variable interest rate and receive a fixed rate. The variable interest rates reset monthly. The swaps have been accounted for as fair value hedges of the notes. See Note 12 for additional information. The following table summarizes the outstanding interest rate swap arrangements on the company's senior notes at April 2, 2016 : Aggregate Notional Amount Pay Rate as of (Dollars in millions) Pay Rate April 2, Receive Rate 1.30% Senior Notes due 2017 $ 900.0 1-month LIBOR + 0.6616% 1.0956 % 1.30 % 4.50% Senior Notes due 2021 1,000.0 1-month LIBOR + 3.4420% 3.8758 % 4.50 % 3.60% Senior Notes due 2021 1,100.0 1-month LIBOR + 2.5150% 2.9165 % 3.60 %</t>
  </si>
  <si>
    <t>Commitments and Contingencies</t>
  </si>
  <si>
    <t>Commitments and Contingencies Disclosure [Abstract]</t>
  </si>
  <si>
    <t>Commitments and Contingencies [Text Block]</t>
  </si>
  <si>
    <t>Note 10 . Commitments and Contingencies Environmental Matters 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nmental remediation matters related to the costs of installing, operating and maintaining groundwater-treatment systems and other remedial activities related to historical environmental contamination at the company’s domestic and international facilities were not material in any period presented. The company records accruals for environmental remediation liabilities, based on current interpretations of environmental laws and regulations, when it is probable that a liability has been incurred and the amount of such liability can be reasonably estimated. The company calculates estimates based upon several factors, including reports prepared by environmental specialists and management’s knowledge of and experience with these environmental matters. The company includes in these estimates potential costs for investigation, remediation and operation and maintenance of cleanup sites. At April 2, 2016 and December 31, 2015 , the company’s total environmental liability was approximately $46 million and $35 million , respectively. While management believes the accruals for environmental remediation are adequate based on current estimates of remediation costs, the company may be subject to additional remedial or compliance costs due to future events such as changes in existing laws and regulations, changes in agency direction or enforcement policies, developments in remediation technologies or changes in the conduct of the company’s operations, which could have a material adverse effect on the company’s financial position, results of operations or cash flows. Litigation and Related Contingencies There are various lawsuits and claims pending against the company including matters involving product liability, intellectual property, antitrust, employment, and contractual issues. The company determines the probability and range of possible loss based on the current status of each of these matters. A liability is recorded in the financial statements if it is believed to be probable that a loss has been incurred and the amount of the loss can be reasonably estimated. The company establishes a liability that is an estimate of amounts expected to be paid in the future for events that have already occurred. The company accrues the most likely amount or at least the minimum of the range of probable loss when a range of probable loss can be estimated. The accrued liabilities are based on management’s judgment as to the probability of losses for asserted and unasserted claims and, where applicable, actuarially determined estimates. Accrual estimates are adjusted as additional information becomes known or payments are made. The amount of ultimate loss may differ from these estimates. Due to the inherent uncertainties associated with pending litigation or claims, the company cannot predict the outcome, nor, with respect to certain pending litigation or claims where no liability has been accrued, make a meaningful estimate of the reasonably possible loss or range of loss that could result from an unfavorable outcome. The company has no material accruals for pending litigation or claims for which accrual amounts are not disclosed below or in the company's 2015 Annual Report on Form 10-K filed with the SEC, nor are material losses deemed probable for such matters. It is reasonably possible, however, that an unfavorable outcome that exceeds the company’s current accrual estimate, if any, for one or more of the matters described below could have a material adverse effect on the company’s results of operations, financial position and cash flows. Product Liability, Workers Compensation and Other Personal Injury Matters For product liability, workers compensation and other personal injury matters, the company accrues the most likely amount or at least the minimum of the range of possible loss when a range of possible loss can be estimated. The company records estimated amounts due from insurers related to certain product liabilities as an asset. Although the company believes that the amounts accrued and estimated recoveries are probable and appropriate based on available information, including actuarial studies of loss estimates, the process of estimating losses and insurance recoveries involves a considerable degree of judgment by management and the ultimate amounts could vary materially. Insurance contracts do not relieve the company of its primary obligation with respect to any losses incurred. The collectability of amounts due from its insurers is subject to the solvency and willingness of the insurer to pay, as well as the legal sufficiency of the insurance claims. Management monitors the payment history as well as the financial condition and ratings of its insurers on an ongoing basis. Intellectual Property Matters On July 13 and 15, 2015, 454 Life Sciences (a member of the Roche Group) filed complaints against Ion Torrent, Inc., Life Technologies Corp., and Thermo Fisher Scientific Inc. in the United States District Court for the District of Delaware and in Germany. Plaintiff alleges infringement of patents relating to methods of analyzing nucleic acid sequences using emulsion amplification, which plaintiff alleges are impermissibly used in Ion Torrent sequencing workflows. Plaintiff seeks damages for alleged willful infringement and breach of contract, attorneys’ fees and costs, and injunctive relief. On June 6, 2004, Enzo Biochem, Enzo Life Sciences and Yale University filed a complaint against Life Technologies in United States District Court for the District of Connecticut. The plaintiffs allege patent infringement by Applera’s labeled DNA terminator products used in DNA sequencing and fragment analysis. The plaintiff sought damages for alleged willful infringement, attorneys’ fees, costs, prejudgment interest, and injunctive relief. In November 2012, the jury awarded damages of $49 million . Prejudgment interest of $12 million was also granted. The $61 million judgment and interest was accrued by Life Technologies and the liability was assumed by the company as of the date of the acquisition. In March 2015 the United States Court of Appeals for the Federal Circuit vacated the judgment and returned the case to the District Court for further proceedings. In February 2016, the District Court granted the company’s motion for summary judgment of non-infringement and entered judgment in its favor. Enzo appealed that decision to the Federal Circuit in March 2016. The company has maintained the $61 million accrual, pending appeals. On January 30, 2012, Enzo Life Sciences filed a complaint against Life Technologies in United States District Court for the District of Delaware. The plaintiff alleges patent infringement by Life Technologies’ Taqman probes and assays, Dynabead oligo-dT beads, NCode oligonucleotide array products, Ion Torrent beads and chips and SOLiD beads and chips. The plaintiff seeks damages for alleged willful infringement, attorneys’ fees, costs, prejudgment interest and injunctive relief. On May 26, 2010, Promega Corp. &amp; Max-Planck-Gesellschaft Zur Forderung Der Wissenschaften EV filed a complaint against Life Technologies in the United States District Court for the Western District of Wisconsin. The plaintiffs allege patent infringement by sales and uses of Applied Biosystems’ short tandem repeat DNA identification products outside the scope of a 2006 license agreement. The plaintiff sought damages for alleged willful infringement, attorneys’ fees, costs, prejudgment interest, and injunctive relief. Although a jury initially found willful infringement and assessed damages at $52 million , the District Court subsequently overturned the verdict on the grounds that the plaintiff had failed to prove infringement. The District Court entered judgment in favor of Life Technologies; and plaintiffs and Life Technologies filed cross-appeals with the United States Court of Appeals for the Federal Circuit. The $52 million award was accrued by Life Technologies and the liability was assumed by the company as of the date of the acquisition. On December 15, 2014, the Court of Appeals issued a decision invalidating four of the plaintiffs’ patents, but finding infringement by Life Technologies of the remaining fifth patent. The Court of Appeals also ordered a new trial on damages in the District Court. The company has maintained the $52 million accrual, pending conclusion of this matter. On December 27, 2011, Illumina Inc. filed a complaint against Life Technologies in the United States District Court for the Southern District of California alleging infringement of a patent relating to methods for making bead arrays by Ion Torrent’s semiconductor sequencing systems. Plaintiff seeks damages for alleged willful infringement, attorneys’ fees, costs, pre- and post-judgment interest, and injunctive relief. On June 3, 2013, Unisone Strategic IP filed a complaint against Life Technologies in the United States District Court for the Southern District of California alleging patent infringement by Life Technologies’ supply chain management system software, which operates with product “supply centers” installed at customer sites. Plaintiff seeks damages for alleged willful infringement, attorneys’ fees, costs, and injunctive relief.</t>
  </si>
  <si>
    <t>Comprehensive Income and Shareholders Equity</t>
  </si>
  <si>
    <t>Stockholders' Equity Note [Abstract]</t>
  </si>
  <si>
    <t>Comprehensive Income and Shareholders' Equity [Text Block]</t>
  </si>
  <si>
    <t>Note 11 . Comprehensive Income and Shareholders' Equity Comprehensive Income (Loss) Comprehensive income (loss) combines net income and other comprehensive items. Other comprehensive items represent certain amounts that are reported as components of shareholders’ equity in the accompanying balance sheet. Changes in each component of accumulated other comprehensive items, net of tax are as follows: (In millions) Currency Unrealized Unrealized Pension and Total Balance at December 31, 2015 $ (1,776.7 ) $ 1.8 $ (26.6 ) $ (195.8 ) $ (1,997.3 ) Other comprehensive income (loss) before reclassifications 169.9 (1.5 ) (36.6 ) (3.4 ) 128.4 Amounts reclassified from accumulated other comprehensive items — — 0.8 1.4 2.2 Net other comprehensive items 169.9 (1.5 ) (35.8 ) (2.0 ) 130.6 Balance at April 2, 2016 $ (1,606.8 ) $ 0.3 $ (62.4 ) $ (197.8 ) $ (1,866.7 )</t>
  </si>
  <si>
    <t>Fair Value Measurements and Fair Value of Financial Instruments</t>
  </si>
  <si>
    <t>Fair Value Disclosures [Abstract]</t>
  </si>
  <si>
    <t>Fair Value Measurements and Fair Value of Financial Instruments [Text Block]</t>
  </si>
  <si>
    <t>Note 12 . Fair Value Measurements and Fair Value of Financial Instruments Fair Value Measurements The company uses the market approach technique to value its financial instruments and there were no changes in valuation techniques during 2016 . The company’s financial assets and liabilities carried at fair value are primarily comprised of insurance contracts, investments in money market funds, derivative contracts, mutual funds holding publicly traded securities and other investments in unit trusts held as assets to satisfy outstanding deferred compensation and retirement liabilities; and acquisition-related contingent consideration. The fair value accounting guidance requires that assets and liabilities carried at fair value be classified and disclosed in one of the following three categories: Level 1: Quoted market prices in active markets for identical assets or liabilities that the company has the ability to access. Level 2: Observable market based inputs or unobservable inputs that are corroborated by market data such as quoted prices, interest rates and yield curves. Level 3: Inputs are unobservable data points that are not corroborated by market data. The following tables present information about the company’s financial assets and liabilities measured at fair value on a recurring basis as of April 2, 2016 and December 31, 2015 : April 2, Quoted Significant Significant (In millions) 2016 (Level 1) (Level 2) (Level 3) Assets Cash equivalents $ 65.8 $ 65.8 $ — $ — Bank time deposits 2.0 2.0 — — Investments in mutual funds and other similar instruments 7.5 7.5 — — Warrants 1.5 — 1.5 — Insurance contracts 110.0 — 110.0 — Derivative contracts 13.5 — 13.5 — Total Assets $ 200.3 $ 75.3 $ 125.0 $ — Liabilities Derivative contracts $ 19.5 $ — $ 19.5 $ — Contingent consideration 1.4 — — 1.4 Total Liabilities $ 20.9 $ — $ 19.5 $ 1.4 December 31, Quoted Significant Significant (In millions) 2015 (Level 1) (Level 2) (Level 3) Assets Cash equivalents $ 54.6 $ 54.6 $ — $ — Bank time deposits 2.0 2.0 — — Investments in mutual funds and other similar instruments 7.6 7.6 — — Warrants 3.4 — 3.4 — Insurance contracts 108.1 — 108.1 — Derivative contracts 13.8 — 13.8 — Total Assets $ 189.5 $ 64.2 $ 125.3 $ — Liabilities Derivative contracts $ 41.8 $ — $ 41.8 $ — Contingent consideration 1.9 — — 1.9 Total Liabilities $ 43.7 $ — $ 41.8 $ 1.9 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determines the fair value of acquisition-related contingent consideration based on assessment of the probability that the company would be required to make such future payment. Changes to the fair value of contingent consideration are recorded in selling, general and administrative expense. The following table provides a rollforward of the fair value, as determined by level 3 inputs, of the contingent consideration. Three Months Ended April 2, March 28, (In millions) 2016 2015 Contingent Consideration Beginning Balance $ 1.9 $ 29.6 Payments (0.4 ) (8.0 ) Change in fair value included in earnings (0.1 ) (0.5 ) Currency translation — (0.1 ) Ending Balance $ 1.4 $ 21.0 The notional amounts of derivative contracts outstanding, consisting of interest rate swaps and currency exchange contracts, totaled $5.41 billion and $6.63 billion at April 2, 2016 and December 31, 2015 , respectively. While certain derivatives are subject to netting arrangements with counterparties, the company does not offset derivative assets and liabilities within the consolidated balance sheet. The following tables present the fair value of derivative instruments in the consolidated balance sheet and statement of income. Fair Value – Assets Fair Value – Liabilities April 2, December 31, April 2, December 31, (In millions) 2016 2015 2016 2015 Derivatives Designated as Hedging Instruments Interest rate swaps (a) $ — $ 0.2 $ 9.0 $ 16.4 Derivatives Not Designated as Hedging Instruments Currency exchange contracts (b) 13.5 13.6 10.5 25.4 (a) The fair value of the interest rate swaps is included in the consolidated balance sheet under the captions other assets or other long-term liabilities. (b) The fair value of the currency exchange contracts is included in the consolidated balance sheet under the captions other current assets or other accrued expenses. Gain (Loss) Recognized Three Months Ended April 2, March 28, (In millions) 2016 2015 Derivatives Designated as Fair Value Hedges Interest rate swaps - effective portion $ 7.5 $ 6.7 Interest rate swaps - ineffective portion (a) — (7.0 ) Derivatives Not Designated as Fair Value Hedges Currency exchange contracts Included in cost of revenues $ (7.5 ) $ 13.4 Included in other expense, net (23.4 ) 119.9 (a) The ineffective portion of the loss recognized on interest rate swaps during 2015 includes $7.5 million of costs associated with entering into the swap arrangements. Gains and losses recognized on currency exchange contracts and the effective portion of interest rate swaps are included in the consolidated statement of income together with the corresponding, offsetting losses and gains on the underlying hedged transactions. Gains and losses recognized on the ineffective portion of interest rate swaps are included in other expense, net in the accompanying statement of income. The company also uses foreign currency-denominated debt to partially hedge its net investments in foreign operations against adverse movements in exchange rates. The company’s euro-denominated senior notes have been designated as, and are effective as, economic hedges of part of the net investment in a foreign operation. Accordingly, foreign currency transaction gains or losses due to spot rate fluctuations on the euro-denominated debt instruments are included in currency translation adjustment within other comprehensive income and shareholders’ equity. In the first three months of 2016 and 2015 , pre-tax net (losses)/gains of $(83) million and $77 million , respectively, from the euro-denominated notes were included in currency translation adjustment. Cash Flow Hedge Arrangements In 2015, the company entered into interest rate swap arrangements to mitigate the risk of interest rates rising prior to completion of a debt offering in 2016. Based on the company’s conclusion that a debt offering was probable as a result of debt maturing in 2016 and that such debt would carry semi-annual interest payments over a 10 -year term, the swaps hedged the cash flow risk for each of the semi-annual fixed-rate interest payments on $1.00 billion of principal amount of the planned fixed-rate debt issue. The change in the fair value of the hedge during the three months ended April 2, 2016 , $37 million , net of tax, was classified as a decrease to accumulated other comprehensive items within shareholders’ equity. The hedge was terminated in advance of completing a debt offering in April 2016 (Note 9). The fair value of the hedge at that time, $46 million , net of tax, was classified as a reduction to accumulated other comprehensive items and will be amortized to interest expense over the term of the debt. Fair Value of Other Financial Instruments The carrying value and fair value of the company’s notes receivable and debt obligations are as follows: April 2, 2016 December 31, 2015 Carrying Fair Carrying Fair (In millions) Value Value Value Value Notes Receivable $ 12.0 $ 14.6 $ 12.1 $ 14.9 Debt Obligations: Senior notes $ 12,793.1 $ 13,167.5 $ 12,406.1 $ 12,618.8 Term loan 999.2 1,000.0 — — Commercial paper 1,228.0 1,228.0 49.6 49.6 Other 15.7 15.7 16.3 16.3 $ 15,036.0 $ 15,411.2 $ 12,472.0 $ 12,684.7 The fair value of debt obligations was determined based on quoted market prices and on borrowing rates available to the company at the respective period ends which represent level 2 measurements.</t>
  </si>
  <si>
    <t>Supplemental Cash Flow Information</t>
  </si>
  <si>
    <t>Supplemental Cash Flow Information [Abstract]</t>
  </si>
  <si>
    <t>Supplemental Cash Flow Information [Text Block]</t>
  </si>
  <si>
    <t>Note 13 . Supplemental Cash Flow Information Three Months Ended April 2, March 28, (In millions) 2016 2015 Non-cash Activities Fair value of assets of acquired businesses $ 1,669.0 $ 305.0 Cash paid for acquired businesses (1,109.4 ) (298.7 ) Liabilities assumed of acquired businesses $ 559.6 $ 6.3 Declared but unpaid dividends $ 60.3 $ 61.0 Issuance of stock upon vesting of restricted stock units $ 44.5 $ 76.7</t>
  </si>
  <si>
    <t>Restructuring and Other Costs, Net</t>
  </si>
  <si>
    <t>Restructuring and Related Activities [Abstract]</t>
  </si>
  <si>
    <t>Restructuring and Other Costs, Net [Text Block]</t>
  </si>
  <si>
    <t>Note 14 . Restructuring and Other Costs, Net Restructuring and other costs in the first three months of 2016 primarily included continuing charges for headcount reductions and facility consolidations in an effort to streamline operations, including the closure and consolidation of operations within several facilities in the U.S., Europe and Asia; third-party acquisition transaction costs associated with the acquisition of Affymetrix; and synergy costs related to acquisitions including severance and abandoned facility costs. These charges were partially offset by gains on settlement of litigation and gains on sales of real estate. In the first three months of 2016 , severance actions associated with facility consolidations and cost reduction measures affected less than 1% of the company’s workforce. As of May 6, 2016 , the company has identified restructuring actions that will result in additional charges of approximately $45 million , primarily in 2016 which will be recorded when specified criteria are met, such as abandonment of leased facilities. First Three Months of 2016 During the first three months of 2016 , the company recorded net restructuring and other costs by segment as follows: (In millions) Cost of Selling, Restructuring Total Life Sciences Solutions $ 4.4 $ 26.5 $ 28.8 $ 59.7 Analytical Instruments — — 19.1 19.1 Specialty Diagnostics — — 0.4 0.4 Laboratory Products and Services 6.2 0.4 2.0 8.6 Corporate — 2.0 0.3 2.3 $ 10.6 $ 28.9 $ 50.6 $ 90.1 The components of net restructuring and other costs by segment are as follows: Life Sciences Solutions In the first three months of 2016 , the Life Sciences Solutions segment recorded $59.7 million of net restructuring and other charges. The segment recorded charges to cost of revenues of $4.4 million to conform the accounting policies of Affymetrix with the company's accounting policies. The segment also recorded $26.5 million of charges to selling, general and administrative expenses, including $23.6 million of third-party transaction costs related to the acquisition of Affymetrix, and $3.0 million for accelerated depreciation at facilities closing due to real estate consolidation. In addition, the segment recorded $28.8 million of restructuring and other costs, net, consisting of $41.4 million of cash costs partially offset by $12.0 million of gain on the settlement of a pre-acquisition litigation-related matter and $0.6 million of other non-cash income, net. The cash costs primarily related to acquisition synergies and included $24.7 million of severance and related costs, as well as $16.7 million of abandoned facilities costs primarily related to the consolidation of facilities in the U.S. Analytical Instruments In the first three months of 2016 , the Analytical Instruments segment recorded $19.1 million of net restructuring and other charges, including $21.8 million of cash costs primarily associated with abandoned facilities, including remediation and other closure costs of a manufacturing facility in the U.S. The cash costs were partially offset by $2.7 million of gains on the sale of real estate. Specialty Diagnostics In the first three months of 2016 , the Specialty Diagnostics segment recorded $0.4 million of net restructuring and other charges, including cash costs of $1.1 million primarily for severance and other costs associated with headcount reductions and facility consolidations, substantially offset by non-cash gains. Laboratory Products and Services In the first three months of 2016 , the Laboratory Products and Services segment recorded $8.6 million of net restructuring and other charges. The segment recorded charges to cost of revenues of $6.2 million for sales of inventories revalued at the date of acquisition, as well as $0.4 million of charges to selling, general and administrative expenses for accelerated depreciation at facilities closing due to real estate consolidation. In addition, the segment recorded $2.8 million of cash restructuring costs, primarily for employee severance and other costs associated with headcount reductions. The segment also recorded $1.3 million of gain on the settlement of litigation, offset in part by other non-cash charges. Corporate In the first three months of 2016 , the company recorded $2.3 million of restructuring and other costs, including $2.0 million of selling, general, and administrative charges, associated with accelerated depreciation on information systems to be abandoned due to acquisition synergies, and $0.3 million of cash restructuring costs for severance at its corporate operations. 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ing costs are included in other accrued expenses in the accompanying balance sheet. (In millions) Severance Abandonment of Excess Facilities Other (a) Total Balance at December 31, 2015 $ 15.2 $ 13.1 $ 3.0 $ 31.3 Costs incurred in 2016 (c) 29.7 35.1 3.0 67.8 Reserves reversed (b) (0.3 ) (0.1 ) — (0.4 ) Payments (11.0 ) (7.6 ) (3.1 ) (21.7 ) Currency translation 0.2 — — 0.2 Balance at April 2, 2016 $ 33.8 $ 40.5 $ 2.9 $ 77.2 (a) Other includes relocation and moving expenses associated with facility consolidations, as well as employee retention costs which are accrued ratably over the period through which employees must work to qualify for a payment. (b) Represents reductions in cost of plans. (c) Excludes $16.8 million of income, net, primarily associated with litigation-related matters and sales of real estate. The company expects to pay accrued restructuring costs as follows: severance, employee-retention obligations and other costs, primarily through 2016 ; and abandoned-facility payments, over lease terms expiring through 2027 .</t>
  </si>
  <si>
    <t>Nature of Operations and Summary of Significant Accounting Policies (Policies)</t>
  </si>
  <si>
    <t>Use of Estimates [Policy Text Block]</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ment of assets and in determining the fair value of acquired intangible assets (Note 2 ) and the ultimate loss from abandoning leases at facilities being exited (Note 14 ). Actual results could differ from those estimates. </t>
  </si>
  <si>
    <t>New Accounting Pronouncements, Policy [Policy Text Block]</t>
  </si>
  <si>
    <t>Recent Accounting Pronouncements In March 2016, the FASB issued new guidance which affects the accounting for stock-based compensatio n. The new guidance simplifies the accounting for share-based payment transactions, including the income tax consequences, classification of awards as either equity or liabilities, and classification on the statement of cash flows. The guidance is effective for the company in 2017. Early adoption is permitted. The company is currently evaluating the impact the standard will have on its consolidated financial statements. In February 2016, the FASB issued new guidance which requires lessees to record most leases on their balance sheets as lease liabilities, initially measured at the present value of the future lease payments, with corresponding right-of-use assets. The new guidance also sets forth new disclosure requirements related to leases. The guidance is effective for the company in 2019 and most be adopted using a modified retrospective method. Early adoption is permitted. The company is currently evaluating the impact the standard will have on its consolidated financial statements. In January 2016, the FASB issued new guidance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e guidance is effective for the company in 2018. Early adoption is permitted. The adoption of this guidance is not expected to have a material impact on the company’s consolidated financial statements. In September 2015, the FASB issued new guidance which eliminates the requirement for an acquirer in a business combination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also sets forth new disclosure requirements related to the adjustments. The guidance is effective for the company in 2016. Adoption of this standard did not have a material impact on the company’s consolidated balance sheet.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sal, and transportation. This guidance does not apply to inventory that is measured using last-in, first-out (LIFO). The guidance is effective for the company in 2017. Early adoption is permitted. The adoption of this guidance is not expected to have a material impact on the company’s consolidated financial statements. In April 2015, the FASB issued new guidance which requires the presentation of debt issuance costs in the balance sheet as a deduction from the carrying amount of the related debt liability, consistent with the current treatment of debt discounts. The guidance is effective for the company in 2016. As a result of adoption of this standard, debt issuance costs of $55 million were reclassified from other assets to reduce long-term debt as of December 31, 2015. In May 2014, the FASB issued new revenue recognition guidance which provides a single comprehensive model for entities to use in accounting for revenue arising from contracts with customers and will supersede most current revenue recognition guidance. The new standard also requires significantly expanded disclosures regarding the qualitative and quantitative information of an entity's nature, amount, timing, and uncertainty of revenue and cash flows arising from contracts with customers. The guidance is currently effective for the company in 2018. Early adoption is permitted in 2017. The company is currently evaluating the impact the standard will have on its consolidated financial statements.</t>
  </si>
  <si>
    <t>Acquisitions (Policies)</t>
  </si>
  <si>
    <t>Business Combinations Policy [Policy Text Block]</t>
  </si>
  <si>
    <t>The company’s acquisitions have historically been made at prices above the determined fair value of the acquired identifiable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purchase method of accounting, and the acquired companies’ results have been included in the accompanying financial statements from their respective dates of acquisition. Acquisition transaction costs are recorded in selling, general and administrative expenses as incurred.</t>
  </si>
  <si>
    <t>Nature of Operations and Summary of Significant Accounting Policies (Tables)</t>
  </si>
  <si>
    <t>Inventories [Table Text Block]</t>
  </si>
  <si>
    <t>Inventories The components of inventories are as follows: April 2, December 31, (In millions) 2016 2015 Raw Materials $ 467.9 $ 421.1 Work in Process 259.7 236.8 Finished Goods 1,427.3 1,333.8 Inventories $ 2,154.9 $ 1,991.7</t>
  </si>
  <si>
    <t>Property, Plant and Equipment [Table Text Block]</t>
  </si>
  <si>
    <t>Property, Plant and Equipment Property, plant and equipment consists of the following: April 2, December 31, (In millions) 2016 2015 Land $ 277.5 $ 276.4 Buildings and Improvements 1,075.6 1,050.5 Machinery, Equipment and Leasehold Improvements 2,877.9 2,786.8 Property, Plant and Equipment, at Cost 4,231.0 4,113.7 Less: Accumulated Depreciation and Amortization 1,747.9 1,664.9 Property, Plant and Equipment, Net $ 2,483.1 $ 2,448.8</t>
  </si>
  <si>
    <t>Finite-Lived Acquisition-related Intangible Assets [Table Text Block]</t>
  </si>
  <si>
    <t>Acquisition-related Intangible Assets Acquisition-related intangible assets are as follows: Balance at April 2, 2016 Balance at December 31, 2015 (In millions) Gross Accumulated Amortization Net Gross Accumulated Amortization Net Definite Lived: Customer relationships $ 12,364.7 $ (4,320.6 ) $ 8,044.1 $ 11,844.4 $ (4,086.9 ) $ 7,757.5 Product technology 5,083.5 (1,932.4 ) 3,151.1 4,799.8 (1,819.0 ) 2,980.8 Tradenames 1,370.9 (579.6 ) 791.3 1,316.7 (548.2 ) 768.5 Other 33.6 (33.6 ) — 33.2 (33.0 ) 0.2 18,852.7 (6,866.2 ) 11,986.5 17,994.1 (6,487.1 ) 11,507.0 Indefinite Lived: Tradenames 1,234.8 — 1,234.8 1,234.8 — 1,234.8 In-process research and development 16.5 — 16.5 16.5 — 16.5 1,251.3 — 1,251.3 1,251.3 — 1,251.3 Acquisition-related Intangible Assets $ 20,104.0 $ (6,866.2 ) $ 13,237.8 $ 19,245.4 $ (6,487.1 ) $ 12,758.3</t>
  </si>
  <si>
    <t>Indefinite-Lived Acquisition-related Intangible Assets [Table Text Block]</t>
  </si>
  <si>
    <t>Warranty Obligations [Table Text Block]</t>
  </si>
  <si>
    <t>Warranty Obligations The liability for warranties is included in other accrued expenses in the accompanying balance sheet. The changes in the carrying amount of standard product warranty obligations are as follows: Three Months Ended April 2, March 28, (In millions) 2016 2015 Beginning Balance $ 55.8 $ 57.5 Provision charged to income 21.9 17.2 Usage (20.3 ) (18.3 ) Acquisitions 1.1 0.5 Adjustments to previously provided warranties, net (0.6 ) (0.1 ) Currency translation 1.0 (1.9 ) Ending Balance $ 58.9 $ 54.9</t>
  </si>
  <si>
    <t>Acquisitions (Tables)</t>
  </si>
  <si>
    <t>Schedule of Business Acquisitions, by Acquisition [Table Text Block]</t>
  </si>
  <si>
    <t>The components of the purchase price and net assets acquired for 2016 acquisitions are as follows: (In millions) Affymetrix Other Total Purchase Price Cash paid $ 1,105.8 $ 3.6 $ 1,109.4 Debt assumed 254.2 0.6 254.8 Purchase price payable 59.5 0.6 60.1 Cash acquired (77.7 ) — (77.7 ) $ 1,341.8 $ 4.8 $ 1,346.6 Net Assets Acquired Current assets $ 161.3 $ 1.1 $ 162.4 Property, plant and equipment 20.2 — 20.2 Definite-lived intangible assets: Customer relationships 384.3 1.8 386.1 Product technology 249.5 0.7 250.2 Tradenames and other 41.0 — 41.0 Indefinite-lived intangible assets: In-process research and development 10.7 — 10.7 Goodwill 708.6 2.9 711.5 Other assets 9.1 0.1 9.2 Liabilities assumed (242.9 ) (1.8 ) (244.7 ) $ 1,341.8 $ 4.8 $ 1,346.6</t>
  </si>
  <si>
    <t>Business Segment Information (Tables)</t>
  </si>
  <si>
    <t>Schedule of Segment Reporting Information, by Segment [Table Text Block]</t>
  </si>
  <si>
    <t>Business Segment Information Three Months Ended April 2, March 28, (In millions) 2016 2015 Revenues Life Sciences Solutions $ 1,133.0 $ 1,019.9 Analytical Instruments 759.3 727.4 Specialty Diagnostics 854.6 785.2 Laboratory Products and Services 1,724.6 1,513.4 Eliminations (176.7 ) (127.1 ) Consolidated revenues 4,294.8 3,918.8 Segment Income (a) Life Sciences Solutions 330.0 298.7 Analytical Instruments 111.7 121.7 Specialty Diagnostics 230.1 214.1 Laboratory Products and Services 258.2 222.1 Subtotal reportable segments (a) 930.0 856.6 Cost of revenues charges (10.6 ) (0.6 ) Selling, general and administrative charges, net (28.9 ) (7.6 ) Restructuring and other costs, net (50.6 ) (32.0 ) Amortization of acquisition-related intangible assets (322.0 ) (329.1 ) Consolidated operating income 517.9 487.3 Other expense, net (b) (94.9 ) (105.3 ) Income from continuing operations before income taxes $ 423.0 $ 382.0 Depreciation Life Sciences Solutions $ 36.7 $ 33.5 Analytical Instruments 9.6 9.3 Specialty Diagnostics 18.0 17.8 Laboratory Products and Services 29.8 26.6 Consolidated depreciation $ 94.1 $ 87.2 (a) Represents operating income before certain charges to cost of revenues and selling, general and administrative expenses; restructuring and other costs, net; and amortization of acquisition-related intangibles. (b) The company does not allocate other expense, net to its segments.</t>
  </si>
  <si>
    <t>Reconciliation of Operating Profit (Loss) from Segments to Consolidated [Table Text Block]</t>
  </si>
  <si>
    <t>Other Expense, Net (Tables)</t>
  </si>
  <si>
    <t>Schedule of Other Nonoperating Income (Expense) [Table Text Block]</t>
  </si>
  <si>
    <t>The components of other expense, net, in the accompanying statement of income are as follows: Three Months Ended April 2, March 28, (In millions) 2016 2015 Interest Income $ 10.8 $ 7.0 Interest Expense (106.2 ) (108.4 ) Other Items, Net 0.5 (3.9 ) Other Expense, Net $ (94.9 ) $ (105.3 )</t>
  </si>
  <si>
    <t>Stockbased Compensation Expense (Tables)</t>
  </si>
  <si>
    <t>Schedule of Compensation Cost for Share-based Payment Arrangements, Allocation of Share-based Compensation Costs by Plan [Table Text Block]</t>
  </si>
  <si>
    <t>The components of stock-based compensation expense are primarily included in selling, general and administrative expenses and are as follows: Three Months Ended April 2, March 28, (In millions) 2016 2015 Stock Option Awards $ 10.6 $ 10.4 Restricted Unit Awards 22.8 17.8 Total Stock-based Compensation Expense $ 33.4 $ 28.2</t>
  </si>
  <si>
    <t>Pension and Other Postretirement Benefit Plans (Tables)</t>
  </si>
  <si>
    <t>Schedule of Net Benefit Costs [Table Text Block]</t>
  </si>
  <si>
    <t>The net periodic benefit cost for the company's defined benefit pension plans includes the following components: Three Months Ended April 2, March 28, (In millions) 2016 2015 Components of Net Benefit Cost Service cost-benefits earned $ 5.2 $ 6.2 Interest cost on benefit obligation 19.5 19.4 Expected return on plan assets (19.7 ) (23.3 ) Amortization of actuarial net loss 1.8 2.3 Amortization of prior service benefit (0.1 ) — Net periodic benefit cost $ 6.7 $ 4.6</t>
  </si>
  <si>
    <t>Income Taxes (Tables)</t>
  </si>
  <si>
    <t>Schedule of Effective Income Tax Rate Reconciliation [Table Text Block]</t>
  </si>
  <si>
    <t>The provision for income taxes in the accompanying statement of income differs from the provision calculated by applying the statutory federal income tax rate of 35% to income from continuing operations before provision for income taxes due to the following: Three Months Ended April 2, March 28, (In millions) 2016 2015 Provision for Income Taxes at Statutory Rate $ 148.1 $ 133.7 Increases (Decreases) Resulting From: Foreign rate differential (47.3 ) (23.8 ) Income tax credits (77.8 ) (103.1 ) Manufacturing deduction (6.7 ) (7.6 ) Singapore tax holiday (3.7 ) (3.2 ) Impact of change in tax laws and apportionment on deferred taxes 8.9 0.7 Nondeductible expenses 1.7 1.9 Tax return reassessments and settlements (2.0 ) — State income taxes, net of federal tax (1.5 ) (1.6 ) Other, net 1.0 (0.1 ) Provision for (benefit from) income taxes $ 20.7 $ (3.1 )</t>
  </si>
  <si>
    <t>Earnings per Share (Tables)</t>
  </si>
  <si>
    <t>Schedule of Earnings Per Share, Basic and Diluted [Table Text Block]</t>
  </si>
  <si>
    <t xml:space="preserve"> Three Months Ended April 2, March 28, (In millions except per share amounts) 2016 2015 Income from Continuing Operations $ 402.3 $ 385.1 Loss from Discontinued Operations (0.1 ) — Net Income $ 402.2 $ 385.1 Basic Weighted Average Shares 395.8 397.8 Plus Effect of: Stock options and restricted units 2.9 3.6 Diluted Weighted Average Shares 398.7 401.4 Basic Earnings per Share: Continuing operations $ 1.02 $ 0.97 Discontinued operations — — Basic Earnings per Share $ 1.02 $ 0.97 Diluted Earnings per Share: Continuing operations $ 1.01 $ 0.96 Discontinued operations — — Diluted Earnings per Share $ 1.01 $ 0.96</t>
  </si>
  <si>
    <t>Debt and Other Financing Arrangements (Tables)</t>
  </si>
  <si>
    <t>Schedule of Debt [Table Text Block]</t>
  </si>
  <si>
    <t xml:space="preserve"> Effective Interest Rate at April 2, April 2, December 31, (Dollars in millions) 2016 2016 2015 Commercial Paper 1.51 % $ 1,228.0 $ 49.6 Term Loan 1.57 % 1,000.0 — 2.25% 5-Year Senior Notes, Due 8/15/2016 2.44 % 1,000.0 1,000.0 1.30% 3-Year Senior Notes, Due 2/1/2017 1.25 % 900.0 900.0 1.85% 5-Year Senior Notes, Due 1/15/2018 2.01 % 500.0 500.0 2.15% 3-Year Senior Notes, Due 12/14/2018 2.35 % 450.0 450.0 2.40% 5-Year Senior Notes, Due 2/1/2019 2.59 % 900.0 900.0 6.00% 10-Year Senior Notes, Due 3/1/2020 2.97 % 750.0 750.0 4.70% 10-Year Senior Notes, Due 5/1/2020 4.23 % 300.0 300.0 1.50% 5-Year Senior Notes, Due 12/1/2020 (euro-denominated) 1.61 % 484.1 461.6 5.00% 10-Year Senior Notes, Due 1/15/2021 3.24 % 400.0 400.0 4.50% 10-Year Senior Notes, Due 3/1/2021 3.50 % 1,000.0 1,000.0 3.60% 10-Year Senior Notes, Due 8/15/2021 3.16 % 1,100.0 1,100.0 3.30% 7-Year Senior Notes, Due 2/15/2022 3.43 % 800.0 800.0 2.15% 7-Year Senior Notes, Due 7/21/2022 (euro-denominated) 2.28 % 569.6 543.1 3.15% 10-Year Senior Notes, Due 1/15/2023 3.31 % 800.0 800.0 4.15% 10-Year Senior Notes, Due 2/1/2024 4.16 % 1,000.0 1,000.0 2.00% 10-Year Senior Notes, Due 4/15/2025 (euro-denominated) 2.09 % 729.0 695.2 3.65% 10-Year Senior Notes, Due 12/15/2025 3.77 % 350.0 350.0 5.30% 30-Year Senior Notes, Due 2/1/2044 5.37 % 400.0 400.0 Affymetrix Debt at Fair Value (a) 254.1 — Other 15.7 16.3 Total Borrowings at Par Value 14,930.5 12,415.8 Fair Value Hedge Accounting Adjustments 59.6 6.2 Unamortized Premium, Net 98.8 104.7 Unamortized Debt Issuance Costs (Note 1) (52.9 ) (54.7 ) Total Borrowings at Carrying Value 15,036.0 12,472.0 Less: Short-term Obligations and Current Maturities 3,383.0 1,051.8 Long-term Obligations $ 11,653.0 $ 11,420.2</t>
  </si>
  <si>
    <t>Schedule of Derivative Instruments [Table Text Block]</t>
  </si>
  <si>
    <t>The following table summarizes the outstanding interest rate swap arrangements on the company's senior notes at April 2, 2016 : Aggregate Notional Amount Pay Rate as of (Dollars in millions) Pay Rate April 2, Receive Rate 1.30% Senior Notes due 2017 $ 900.0 1-month LIBOR + 0.6616% 1.0956 % 1.30 % 4.50% Senior Notes due 2021 1,000.0 1-month LIBOR + 3.4420% 3.8758 % 4.50 % 3.60% Senior Notes due 2021 1,100.0 1-month LIBOR + 2.5150% 2.9165 % 3.60 %</t>
  </si>
  <si>
    <t>Comprehensive Income and Shareholders Equity (Tables)</t>
  </si>
  <si>
    <t>Schedule of Accumulated Other Comprehensive Income (Loss) [Table Text Block]</t>
  </si>
  <si>
    <t>Changes in each component of accumulated other comprehensive items, net of tax are as follows: (In millions) Currency Unrealized Unrealized Pension and Total Balance at December 31, 2015 $ (1,776.7 ) $ 1.8 $ (26.6 ) $ (195.8 ) $ (1,997.3 ) Other comprehensive income (loss) before reclassifications 169.9 (1.5 ) (36.6 ) (3.4 ) 128.4 Amounts reclassified from accumulated other comprehensive items — — 0.8 1.4 2.2 Net other comprehensive items 169.9 (1.5 ) (35.8 ) (2.0 ) 130.6 Balance at April 2, 2016 $ (1,606.8 ) $ 0.3 $ (62.4 ) $ (197.8 ) $ (1,866.7 )</t>
  </si>
  <si>
    <t>Fair Value Measurements and Fair Value of Financial Instruments (Tables)</t>
  </si>
  <si>
    <t>Schedule of Fair Value, Assets and Liabilities Measured on Recurring Basis [Table Text Block]</t>
  </si>
  <si>
    <t>The following tables present information about the company’s financial assets and liabilities measured at fair value on a recurring basis as of April 2, 2016 and December 31, 2015 : April 2, Quoted Significant Significant (In millions) 2016 (Level 1) (Level 2) (Level 3) Assets Cash equivalents $ 65.8 $ 65.8 $ — $ — Bank time deposits 2.0 2.0 — — Investments in mutual funds and other similar instruments 7.5 7.5 — — Warrants 1.5 — 1.5 — Insurance contracts 110.0 — 110.0 — Derivative contracts 13.5 — 13.5 — Total Assets $ 200.3 $ 75.3 $ 125.0 $ — Liabilities Derivative contracts $ 19.5 $ — $ 19.5 $ — Contingent consideration 1.4 — — 1.4 Total Liabilities $ 20.9 $ — $ 19.5 $ 1.4 December 31, Quoted Significant Significant (In millions) 2015 (Level 1) (Level 2) (Level 3) Assets Cash equivalents $ 54.6 $ 54.6 $ — $ — Bank time deposits 2.0 2.0 — — Investments in mutual funds and other similar instruments 7.6 7.6 — — Warrants 3.4 — 3.4 — Insurance contracts 108.1 — 108.1 — Derivative contracts 13.8 — 13.8 — Total Assets $ 189.5 $ 64.2 $ 125.3 $ — Liabilities Derivative contracts $ 41.8 $ — $ 41.8 $ — Contingent consideration 1.9 — — 1.9 Total Liabilities $ 43.7 $ — $ 41.8 $ 1.9</t>
  </si>
  <si>
    <t>Fair Value, Liabilities Measured on Recurring Basis, Unobservable Input Reconciliation [Table Text Block]</t>
  </si>
  <si>
    <t>The following table provides a rollforward of the fair value, as determined by level 3 inputs, of the contingent consideration. Three Months Ended April 2, March 28, (In millions) 2016 2015 Contingent Consideration Beginning Balance $ 1.9 $ 29.6 Payments (0.4 ) (8.0 ) Change in fair value included in earnings (0.1 ) (0.5 ) Currency translation — (0.1 ) Ending Balance $ 1.4 $ 21.0</t>
  </si>
  <si>
    <t>Schedule of Derivative Instruments in Statement of Financial Position, Fair Value [Table Text Block]</t>
  </si>
  <si>
    <t xml:space="preserve"> Fair Value – Assets Fair Value – Liabilities April 2, December 31, April 2, December 31, (In millions) 2016 2015 2016 2015 Derivatives Designated as Hedging Instruments Interest rate swaps (a) $ — $ 0.2 $ 9.0 $ 16.4 Derivatives Not Designated as Hedging Instruments Currency exchange contracts (b) 13.5 13.6 10.5 25.4 (a) The fair value of the interest rate swaps is included in the consolidated balance sheet under the captions other assets or other long-term liabilities. (b) The fair value of the currency exchange contracts is included in the consolidated balance sheet under the captions other current assets or other accrued expenses.</t>
  </si>
  <si>
    <t>Schedule of Derivative Instruments, Gain (Loss) in Statement of Financial Performance [Table Text Block]</t>
  </si>
  <si>
    <t xml:space="preserve"> Gain (Loss) Recognized Three Months Ended April 2, March 28, (In millions) 2016 2015 Derivatives Designated as Fair Value Hedges Interest rate swaps - effective portion $ 7.5 $ 6.7 Interest rate swaps - ineffective portion (a) — (7.0 ) Derivatives Not Designated as Fair Value Hedges Currency exchange contracts Included in cost of revenues $ (7.5 ) $ 13.4 Included in other expense, net (23.4 ) 119.9 (a) The ineffective portion of the loss recognized on interest rate swaps during 2015 includes $7.5 million of costs associated with entering into the swap arrangements.</t>
  </si>
  <si>
    <t>Fair Value, by Balance Sheet Grouping [Table Text Block]</t>
  </si>
  <si>
    <t>The carrying value and fair value of the company’s notes receivable and debt obligations are as follows: April 2, 2016 December 31, 2015 Carrying Fair Carrying Fair (In millions) Value Value Value Value Notes Receivable $ 12.0 $ 14.6 $ 12.1 $ 14.9 Debt Obligations: Senior notes $ 12,793.1 $ 13,167.5 $ 12,406.1 $ 12,618.8 Term loan 999.2 1,000.0 — — Commercial paper 1,228.0 1,228.0 49.6 49.6 Other 15.7 15.7 16.3 16.3 $ 15,036.0 $ 15,411.2 $ 12,472.0 $ 12,684.7 The fair value of debt obligations was determined based on quoted market prices and on borrowing rates available to the company at the respective period ends which represent level 2 measurements.</t>
  </si>
  <si>
    <t>Schedule of Carrying Values and Estimated Fair Values of Debt Instruments [Table Text Block]</t>
  </si>
  <si>
    <t>Supplemental Cash Flow Information (Tables)</t>
  </si>
  <si>
    <t>Schedule of Cash Flow, Supplemental Disclosures [Table Text Block]</t>
  </si>
  <si>
    <t xml:space="preserve"> Three Months Ended April 2, March 28, (In millions) 2016 2015 Non-cash Activities Fair value of assets of acquired businesses $ 1,669.0 $ 305.0 Cash paid for acquired businesses (1,109.4 ) (298.7 ) Liabilities assumed of acquired businesses $ 559.6 $ 6.3 Declared but unpaid dividends $ 60.3 $ 61.0 Issuance of stock upon vesting of restricted stock units $ 44.5 $ 76.7</t>
  </si>
  <si>
    <t>Restructuring and Other Costs, Net (Tables)</t>
  </si>
  <si>
    <t>Schedule of Restructuring and Related Costs [Table Text Block]</t>
  </si>
  <si>
    <t>During the first three months of 2016 , the company recorded net restructuring and other costs by segment as follows: (In millions) Cost of Selling, Restructuring Total Life Sciences Solutions $ 4.4 $ 26.5 $ 28.8 $ 59.7 Analytical Instruments — — 19.1 19.1 Specialty Diagnostics — — 0.4 0.4 Laboratory Products and Services 6.2 0.4 2.0 8.6 Corporate — 2.0 0.3 2.3 $ 10.6 $ 28.9 $ 50.6 $ 90.1</t>
  </si>
  <si>
    <t>Schedule of Restructuring Reserve by Type of Cost [Table Text Block]</t>
  </si>
  <si>
    <t>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ing costs are included in other accrued expenses in the accompanying balance sheet. (In millions) Severance Abandonment of Excess Facilities Other (a) Total Balance at December 31, 2015 $ 15.2 $ 13.1 $ 3.0 $ 31.3 Costs incurred in 2016 (c) 29.7 35.1 3.0 67.8 Reserves reversed (b) (0.3 ) (0.1 ) — (0.4 ) Payments (11.0 ) (7.6 ) (3.1 ) (21.7 ) Currency translation 0.2 — — 0.2 Balance at April 2, 2016 $ 33.8 $ 40.5 $ 2.9 $ 77.2 (a) Other includes relocation and moving expenses associated with facility consolidations, as well as employee retention costs which are accrued ratably over the period through which employees must work to qualify for a payment. (b) Represents reductions in cost of plans. (c) Excludes $16.8 million of income, net, primarily associated with litigation-related matters and sales of real estate.</t>
  </si>
  <si>
    <t>Inventories (Details) - USD ($) $ in Millions</t>
  </si>
  <si>
    <t>Inventory Disclosure [Abstract]</t>
  </si>
  <si>
    <t>Raw Materials</t>
  </si>
  <si>
    <t>Work in Process</t>
  </si>
  <si>
    <t>Finished Goods</t>
  </si>
  <si>
    <t>Property, Plant and Equipment (Details) - USD ($) $ in Millions</t>
  </si>
  <si>
    <t>Property, Plant and Equipment [Line Items]</t>
  </si>
  <si>
    <t>Property, Plant and Equipment, at Cost</t>
  </si>
  <si>
    <t>Less: Accumulated depreciation and amortization</t>
  </si>
  <si>
    <t>Land [Member]</t>
  </si>
  <si>
    <t>Buildings and Improvements [Member]</t>
  </si>
  <si>
    <t>Machinery, Equipment and Leasehold Improvements [Member]</t>
  </si>
  <si>
    <t>Acquisition-related Intangible Assets (Details) - USD ($) $ in Millions</t>
  </si>
  <si>
    <t>Definite-Lived Intangible Assets [Line Items]</t>
  </si>
  <si>
    <t>Definite-Lived Intangible Assets, Gross</t>
  </si>
  <si>
    <t>Accumulated Amortization</t>
  </si>
  <si>
    <t>Definite-Lived Intangible Assets, Net</t>
  </si>
  <si>
    <t>Indefinite-lived Intangible Assets [Line Items]</t>
  </si>
  <si>
    <t>Indefinite-Lived Intangible Assets</t>
  </si>
  <si>
    <t>Acquisition-related Intangible Assets, Gross</t>
  </si>
  <si>
    <t>Acquisition-related Intangible Assets, net of Accumulated Amortization</t>
  </si>
  <si>
    <t>Tradenames [Member]</t>
  </si>
  <si>
    <t>In-Process Research and Development [Member]</t>
  </si>
  <si>
    <t>Customer Relationships [Member]</t>
  </si>
  <si>
    <t>Product Technology [Member]</t>
  </si>
  <si>
    <t>Other Intangible Assets [Member]</t>
  </si>
  <si>
    <t>Warranty Obligations (Details) - USD ($) $ in Millions</t>
  </si>
  <si>
    <t>Warranty Obligations [Roll Forward]</t>
  </si>
  <si>
    <t>Beginning Balance</t>
  </si>
  <si>
    <t>Provision charged to income</t>
  </si>
  <si>
    <t>Usage</t>
  </si>
  <si>
    <t>Adjustments to previously provided warranties, net</t>
  </si>
  <si>
    <t>Currency translation</t>
  </si>
  <si>
    <t>Ending Balance</t>
  </si>
  <si>
    <t>Recent Accounting Pronouncements (Details) - USD ($) $ in Millions</t>
  </si>
  <si>
    <t>New Accounting Pronouncements or Change in Accounting Principle [Line Items]</t>
  </si>
  <si>
    <t>Debt Issuance Costs</t>
  </si>
  <si>
    <t>Accounting Standards Update - Presentation of Debt Issuance Costs [Member] | Other Assets [Member]</t>
  </si>
  <si>
    <t>Accounting Standards Update - Presentation of Debt Issuance Costs [Member] | Long-term Debt [Member]</t>
  </si>
  <si>
    <t>Acquisitions Purchase Price (Details) - USD ($) $ in Millions</t>
  </si>
  <si>
    <t>Mar. 31, 2016</t>
  </si>
  <si>
    <t>Purchase Price</t>
  </si>
  <si>
    <t>Cash paid</t>
  </si>
  <si>
    <t>Debt Assumed</t>
  </si>
  <si>
    <t>Purchase Price Payable</t>
  </si>
  <si>
    <t>Cash acquired</t>
  </si>
  <si>
    <t>Total Purchase Price</t>
  </si>
  <si>
    <t>Net Assets Acquired [Abstract]</t>
  </si>
  <si>
    <t>Current assets</t>
  </si>
  <si>
    <t>Property, plant and equipment</t>
  </si>
  <si>
    <t>Liabilities assumed</t>
  </si>
  <si>
    <t>Acquired Finite-lived Intangible Assets, Weighted Average Useful Life (in years)</t>
  </si>
  <si>
    <t>12 years</t>
  </si>
  <si>
    <t>Other Information</t>
  </si>
  <si>
    <t>Purchase Price Paid For Acquisitions Completed In A Prior Year</t>
  </si>
  <si>
    <t>Indefinite-lived intangible assets</t>
  </si>
  <si>
    <t>Definite-lived intangible assets</t>
  </si>
  <si>
    <t>15 years</t>
  </si>
  <si>
    <t>9 years</t>
  </si>
  <si>
    <t>Tradenames and other [Member]</t>
  </si>
  <si>
    <t>Affymetrix, Inc. [Member]</t>
  </si>
  <si>
    <t>Revenue Reported by Acquired Entity</t>
  </si>
  <si>
    <t>Goodwill, Expected Tax Deductible Amount</t>
  </si>
  <si>
    <t>Business Combination, Recognized Identifiable Assets Acquired And Liabilities Assumed, Deferred Tax Liabilities</t>
  </si>
  <si>
    <t>Affymetrix, Inc. [Member] | In-Process Research and Development [Member]</t>
  </si>
  <si>
    <t>Affymetrix, Inc. [Member] | Customer Relationships [Member]</t>
  </si>
  <si>
    <t>Affymetrix, Inc. [Member] | Product Technology [Member]</t>
  </si>
  <si>
    <t>Affymetrix, Inc. [Member] | Tradenames and other [Member]</t>
  </si>
  <si>
    <t>Other [Member]</t>
  </si>
  <si>
    <t>Other [Member] | Customer Relationships [Member]</t>
  </si>
  <si>
    <t>Other [Member] | Product Technology [Member]</t>
  </si>
  <si>
    <t>Business Segment Information (Details) $ in Millions</t>
  </si>
  <si>
    <t>Apr. 02, 2016USD ($)Segment</t>
  </si>
  <si>
    <t>Mar. 28, 2015USD ($)</t>
  </si>
  <si>
    <t>Number of Reportable Segments | Segment</t>
  </si>
  <si>
    <t>Segment Reporting Information [Line Items]</t>
  </si>
  <si>
    <t>Cost of revenues charges</t>
  </si>
  <si>
    <t>Selling, general and administrative charges, net</t>
  </si>
  <si>
    <t>Other expense, net</t>
  </si>
  <si>
    <t>Depreciation</t>
  </si>
  <si>
    <t>Life Sciences Solutions [Member]</t>
  </si>
  <si>
    <t>Analytical Instruments [Member]</t>
  </si>
  <si>
    <t>Specialty Diagnostics [Member]</t>
  </si>
  <si>
    <t>Laboratory Products and Services [Member]</t>
  </si>
  <si>
    <t>Total Reportable Segments [Member]</t>
  </si>
  <si>
    <t>[1]</t>
  </si>
  <si>
    <t>Total Reportable Segments [Member] | Life Sciences Solutions [Member]</t>
  </si>
  <si>
    <t>Total Reportable Segments [Member] | Analytical Instruments [Member]</t>
  </si>
  <si>
    <t>Total Reportable Segments [Member] | Specialty Diagnostics [Member]</t>
  </si>
  <si>
    <t>Total Reportable Segments [Member] | Laboratory Products and Services [Member]</t>
  </si>
  <si>
    <t>Intersegment Eliminations [Member]</t>
  </si>
  <si>
    <t>Segment Reconciling Items [Member]</t>
  </si>
  <si>
    <t>Amortization of acquisition-related intangible assets</t>
  </si>
  <si>
    <t>Represents operating income before certain charges to cost of revenues and selling, general and administrative expenses; restructuring and other costs, net; and amortization of acquisition-related intangibles.</t>
  </si>
  <si>
    <t>Other Expense, Net (Details) - USD ($) $ in Millions</t>
  </si>
  <si>
    <t>Interest Income</t>
  </si>
  <si>
    <t>Interest Expense</t>
  </si>
  <si>
    <t>Other Items, Net</t>
  </si>
  <si>
    <t>Costs associated with entering into interest rate swap arrangements</t>
  </si>
  <si>
    <t>Losses on Extinguishment of Debt</t>
  </si>
  <si>
    <t>Gain on Sale of Investments</t>
  </si>
  <si>
    <t>Stockbased Compensation Expense (Details) - USD ($) shares in Millions, $ in Millions</t>
  </si>
  <si>
    <t>Stock Option Awards</t>
  </si>
  <si>
    <t>Restricted Unit Awards</t>
  </si>
  <si>
    <t>RSU Granted</t>
  </si>
  <si>
    <t>Options Granted</t>
  </si>
  <si>
    <t>Employee Stock Option [Member]</t>
  </si>
  <si>
    <t>Share-based Compensation Arrangement by Share-based Payment Award [Line Items]</t>
  </si>
  <si>
    <t>Unrecognized Compensation Costs On Nonvested Awards</t>
  </si>
  <si>
    <t>Unrecognized Compensation Costs On Nonvested Awards, Weighted Average Period Of Recognition</t>
  </si>
  <si>
    <t>2 years 8 months</t>
  </si>
  <si>
    <t>Employee Stock Option [Member] | Maximum [Member]</t>
  </si>
  <si>
    <t>Unrecognized Compensation Costs on Nonvested Awards, Period of Recognition</t>
  </si>
  <si>
    <t>4 years</t>
  </si>
  <si>
    <t>Restricted Stock Units (RSUs) [Member]</t>
  </si>
  <si>
    <t>2 years 5 months</t>
  </si>
  <si>
    <t>Restricted Stock Units (RSUs) [Member] | Maximum [Member]</t>
  </si>
  <si>
    <t>3 years</t>
  </si>
  <si>
    <t>Pensions Net Benefit Cost (Details) - Pension Plans, Defined Benefit [Member] - USD ($) $ in Millions</t>
  </si>
  <si>
    <t>Components of Net Periodic Benefit Cost (Income) [Abstract]</t>
  </si>
  <si>
    <t>Service cost-benefits earned</t>
  </si>
  <si>
    <t>Interest cost on benefit obligation</t>
  </si>
  <si>
    <t>Expected return on plan assets</t>
  </si>
  <si>
    <t>Amortization of actuarial net loss</t>
  </si>
  <si>
    <t>Amortization of prior service benefit</t>
  </si>
  <si>
    <t>Net periodic benefit cost</t>
  </si>
  <si>
    <t>Income Taxes Rate Reconciliation (Details) - USD ($) $ / shares in Units, $ in Millions</t>
  </si>
  <si>
    <t>Effective Income Tax Rate Reconciliation, Amount [Abstract]</t>
  </si>
  <si>
    <t>Federal Statutory Income Tax Rate</t>
  </si>
  <si>
    <t>35.00%</t>
  </si>
  <si>
    <t>Provision for Income Taxes at Statutory Rate</t>
  </si>
  <si>
    <t>Foreign rate differential</t>
  </si>
  <si>
    <t>Income tax credits</t>
  </si>
  <si>
    <t>Manufacturing deduction</t>
  </si>
  <si>
    <t>Singapore tax holiday</t>
  </si>
  <si>
    <t>Impact of change in tax laws and apportionment on deferred taxes</t>
  </si>
  <si>
    <t>Nondeductible expenses</t>
  </si>
  <si>
    <t>Tax return reassessments and settlements</t>
  </si>
  <si>
    <t>State income taxes, net of federal tax</t>
  </si>
  <si>
    <t>Other, net</t>
  </si>
  <si>
    <t>Provision for (benefit from) income taxes</t>
  </si>
  <si>
    <t>US foreign tax credits generated by repatriation of foreign earnings</t>
  </si>
  <si>
    <t>US Income taxes on repatriated foreign earnings</t>
  </si>
  <si>
    <t>Singapore</t>
  </si>
  <si>
    <t>Income Tax Holiday [Line Items]</t>
  </si>
  <si>
    <t>Income Tax Holiday, Termination Date</t>
  </si>
  <si>
    <t>12/31/2021</t>
  </si>
  <si>
    <t>Effective Income Tax Rate Reconciliation, Tax Holiday, Percent</t>
  </si>
  <si>
    <t>0.90%</t>
  </si>
  <si>
    <t>0.80%</t>
  </si>
  <si>
    <t>Income Tax Holiday, Income Tax Benefits Per Share</t>
  </si>
  <si>
    <t>EPS Calculation (Details) - USD ($) $ / shares in Units, shares in Millions, $ in Millions</t>
  </si>
  <si>
    <t>Loss from Discontinued Operations</t>
  </si>
  <si>
    <t>Basic Weighted Average Shares</t>
  </si>
  <si>
    <t>Effect of Stock Options and Restricted Units</t>
  </si>
  <si>
    <t>Diluted Weighted Average Shares</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Antidilutive Securities Excluded from Computation of Earnings Per Share [Line Items]</t>
  </si>
  <si>
    <t>Antidilutive Stock Options Excluded From Computation Of Earnings Per Share</t>
  </si>
  <si>
    <t>Debt Outstanding Debt (Details) - USD ($) $ in Millions</t>
  </si>
  <si>
    <t>1 Months Ended</t>
  </si>
  <si>
    <t>Apr. 30, 2016</t>
  </si>
  <si>
    <t>Debt Instrument [Line Items]</t>
  </si>
  <si>
    <t>Total Borrowings at Par Value</t>
  </si>
  <si>
    <t>Fair Value Hedge Accounting Adjustments</t>
  </si>
  <si>
    <t>Unamortized Premium, Net</t>
  </si>
  <si>
    <t>Unamortized Debt Issuance Costs</t>
  </si>
  <si>
    <t>Total Borrowings at Carrying Value</t>
  </si>
  <si>
    <t>Less: Short-term Obligations and Current Maturities</t>
  </si>
  <si>
    <t>Repayments of Debt</t>
  </si>
  <si>
    <t>Payments for Hedge, Financing Activities</t>
  </si>
  <si>
    <t>U.S. Commercial Paper Program [Member]</t>
  </si>
  <si>
    <t>Effective Interest Rate</t>
  </si>
  <si>
    <t>1.51%</t>
  </si>
  <si>
    <t>Term Loan [Member]</t>
  </si>
  <si>
    <t>1.57%</t>
  </si>
  <si>
    <t>Senior Notes [Member]</t>
  </si>
  <si>
    <t>Debt Instrument, Call Feature</t>
  </si>
  <si>
    <t>Each of the notes may be redeemed at a redemption price of 100% of the principal amount plus a specified make-whole premium plus accrued interest.</t>
  </si>
  <si>
    <t>Senior Notes [Member] | 2.25% 5-Year Senior Notes, Due 8/15/2016 [Member]</t>
  </si>
  <si>
    <t>Stated Interest Rate</t>
  </si>
  <si>
    <t>2.25%</t>
  </si>
  <si>
    <t>Debt Instrument, Term</t>
  </si>
  <si>
    <t>5 years</t>
  </si>
  <si>
    <t>Debt Instrument, Maturity Date</t>
  </si>
  <si>
    <t>Aug. 15,
		2016</t>
  </si>
  <si>
    <t>2.44%</t>
  </si>
  <si>
    <t>Senior Notes [Member] | 1.30% 3-Year Senior Notes, Due 2/1/2017 [Member]</t>
  </si>
  <si>
    <t>1.30%</t>
  </si>
  <si>
    <t>Feb. 1,
		2017</t>
  </si>
  <si>
    <t>1.25%</t>
  </si>
  <si>
    <t>Senior Notes [Member] | 1.85% 5-Year Senior Notes, Due 1/15/2018 [Member]</t>
  </si>
  <si>
    <t>1.85%</t>
  </si>
  <si>
    <t>Jan. 15,
		2018</t>
  </si>
  <si>
    <t>2.01%</t>
  </si>
  <si>
    <t>Senior Notes [Member] | 2.15% 3-Year Senior Notes, Due 12/14/2018 [Member]</t>
  </si>
  <si>
    <t>2.15%</t>
  </si>
  <si>
    <t>Dec. 14,
		2018</t>
  </si>
  <si>
    <t>2.35%</t>
  </si>
  <si>
    <t>Senior Notes [Member] | 2.40% 5-Year Senior Notes, Due 2/1/2019 [Member]</t>
  </si>
  <si>
    <t>2.40%</t>
  </si>
  <si>
    <t>Feb. 1,
		2019</t>
  </si>
  <si>
    <t>2.59%</t>
  </si>
  <si>
    <t>Senior Notes [Member] | 6.00% 10-Year Senior Notes, Due 3/1/2020 [Member]</t>
  </si>
  <si>
    <t>6.00%</t>
  </si>
  <si>
    <t>10 years</t>
  </si>
  <si>
    <t>Mar. 1,
		2020</t>
  </si>
  <si>
    <t>2.97%</t>
  </si>
  <si>
    <t>Senior Notes [Member] | 4.70% 10-Year Senior Notes, Due 5/1/2020 [Member]</t>
  </si>
  <si>
    <t>4.70%</t>
  </si>
  <si>
    <t>May 1,
		2020</t>
  </si>
  <si>
    <t>4.23%</t>
  </si>
  <si>
    <t>Senior Notes [Member] | 1.50% 5-Year Senior Notes, Due 12/1/2020 (euro-denominated) [Member]</t>
  </si>
  <si>
    <t>1.50%</t>
  </si>
  <si>
    <t>Dec. 1,
		2020</t>
  </si>
  <si>
    <t>1.61%</t>
  </si>
  <si>
    <t>Senior Notes [Member] | 5.00% 10-Year Senior Notes, Due 1/15/2021 [Member]</t>
  </si>
  <si>
    <t>5.00%</t>
  </si>
  <si>
    <t>Jan. 15,
		2021</t>
  </si>
  <si>
    <t>3.24%</t>
  </si>
  <si>
    <t>Senior Notes [Member] | 4.50% 10-Year Senior Notes, Due 3/1/2021 [Member]</t>
  </si>
  <si>
    <t>4.50%</t>
  </si>
  <si>
    <t>Mar. 1,
		2021</t>
  </si>
  <si>
    <t>3.50%</t>
  </si>
  <si>
    <t>Senior Notes [Member] | 3.60% 10-Year Senior Notes, Due 8/15/2021 [Member]</t>
  </si>
  <si>
    <t>3.60%</t>
  </si>
  <si>
    <t>Aug. 15,
		2021</t>
  </si>
  <si>
    <t>3.16%</t>
  </si>
  <si>
    <t>Senior Notes [Member] | 3.30% 7-Year Senior Notes, Due 2/15/2022 [Member]</t>
  </si>
  <si>
    <t>3.30%</t>
  </si>
  <si>
    <t>7 years</t>
  </si>
  <si>
    <t>Feb. 15,
		2022</t>
  </si>
  <si>
    <t>3.43%</t>
  </si>
  <si>
    <t>Senior Notes [Member] | 2.15% 7-Year Senior Notes, Due 7/21/2022 (euro-denominated) [Member]</t>
  </si>
  <si>
    <t>Jul. 21,
		2022</t>
  </si>
  <si>
    <t>2.28%</t>
  </si>
  <si>
    <t>Senior Notes [Member] | 3.15% 10-Year Senior Notes, Due 1/15/2023 [Member]</t>
  </si>
  <si>
    <t>3.15%</t>
  </si>
  <si>
    <t>Jan. 15,
		2023</t>
  </si>
  <si>
    <t>3.31%</t>
  </si>
  <si>
    <t>Senior Notes [Member] | Senior Notes 3.00% Due 2023 [Member]</t>
  </si>
  <si>
    <t>3.00%</t>
  </si>
  <si>
    <t>Senior Notes [Member] | 4.15% 10-Year Senior Notes, Due 2/1/2024 [Member]</t>
  </si>
  <si>
    <t>4.15%</t>
  </si>
  <si>
    <t>Feb. 1,
		2024</t>
  </si>
  <si>
    <t>4.16%</t>
  </si>
  <si>
    <t>Senior Notes [Member] | 2.00% 10-Year Senior Notes, Due 4/15/2025 (euro-denominated) [Member]</t>
  </si>
  <si>
    <t>2.00%</t>
  </si>
  <si>
    <t>Apr. 15,
		2025</t>
  </si>
  <si>
    <t>2.09%</t>
  </si>
  <si>
    <t>Senior Notes [Member] | 3.65% 10-Year Senior Notes, Due 12/15/2025 [Member]</t>
  </si>
  <si>
    <t>3.65%</t>
  </si>
  <si>
    <t>Dec. 15,
		2025</t>
  </si>
  <si>
    <t>3.77%</t>
  </si>
  <si>
    <t>Senior Notes [Member] | 5.30% 30-Year Senior Notes, Due 2/1/2044 [Member]</t>
  </si>
  <si>
    <t>5.30%</t>
  </si>
  <si>
    <t>30 years</t>
  </si>
  <si>
    <t>Feb. 1,
		2044</t>
  </si>
  <si>
    <t>5.37%</t>
  </si>
  <si>
    <t>Senior Notes [Member] | Affymetrix Debt at Fair Value [Member]</t>
  </si>
  <si>
    <t>Other Debt [Member]</t>
  </si>
  <si>
    <t>The debt assumed in the acquisition of Affymetrix was substantially repaid in April 2016.</t>
  </si>
  <si>
    <t>Debt Short-term Financing (Details)</t>
  </si>
  <si>
    <t>Apr. 02, 2016USD ($)</t>
  </si>
  <si>
    <t>Revolving Credit Facility [Member]</t>
  </si>
  <si>
    <t>Short-term Financing [Line Items]</t>
  </si>
  <si>
    <t>Debt, Covenant, Maximum Consolidated Total Leverage Ratio of Debt to EBITDA</t>
  </si>
  <si>
    <t>Debt, Covenant, Minimum Consolidated Interest Coverage Ratio</t>
  </si>
  <si>
    <t>Line of Credit Facility, Maximum Borrowing Capacity</t>
  </si>
  <si>
    <t>Line of Credit Facility, Expiration Date</t>
  </si>
  <si>
    <t>Jul. 31,
		2018</t>
  </si>
  <si>
    <t>Letters of Credit Outstanding, Amount</t>
  </si>
  <si>
    <t>Line of Credit Facility, Amount Outstanding</t>
  </si>
  <si>
    <t>Debt, Interest Rate Swap Arrangements (Details) - USD ($) $ in Millions</t>
  </si>
  <si>
    <t>Proceeds from Hedge, Financing Activities</t>
  </si>
  <si>
    <t>Notional Amount Of Derivatives</t>
  </si>
  <si>
    <t>Senior Notes [Member] | 1.30% Senior Notes Due 2017 [Member] | Interest Rate Swaps [Member]</t>
  </si>
  <si>
    <t>Interest Rate Swap, Spread above One-month LIBOR</t>
  </si>
  <si>
    <t>0.6616%</t>
  </si>
  <si>
    <t>Interest Rate Swap, Variable Rate at Period End</t>
  </si>
  <si>
    <t>1.0956%</t>
  </si>
  <si>
    <t>Interest Rate Swap, Fixed Rate</t>
  </si>
  <si>
    <t>Senior Notes [Member] | 4.50% Senior Notes Due 2021 [Member] | Interest Rate Swaps [Member]</t>
  </si>
  <si>
    <t>3.442%</t>
  </si>
  <si>
    <t>3.8758%</t>
  </si>
  <si>
    <t>Senior Notes [Member] | 3.60% Senior Notes Due 2021 [Member] | Interest Rate Swaps [Member]</t>
  </si>
  <si>
    <t>2.515%</t>
  </si>
  <si>
    <t>2.9165%</t>
  </si>
  <si>
    <t>Commitments and Contingencies (Details) - USD ($) $ in Millions</t>
  </si>
  <si>
    <t>Feb. 03, 2014</t>
  </si>
  <si>
    <t>Accrual for Environmental Loss Contingencies Disclosure [Abstract]</t>
  </si>
  <si>
    <t>Accrual for Environmental Loss Contingencies, Net</t>
  </si>
  <si>
    <t>Enzo Biochem, Enzo Life Sciences and Yale Univ [Member]</t>
  </si>
  <si>
    <t>Loss Contingency [Abstract]</t>
  </si>
  <si>
    <t>Loss Contingency Accrued</t>
  </si>
  <si>
    <t>Enzo Biochem, Enzo Life Sciences and Yale Univ [Member] | Life Technologies Corporation [Member]</t>
  </si>
  <si>
    <t>Damages Awarded</t>
  </si>
  <si>
    <t>Prejudgment Interest Awarded</t>
  </si>
  <si>
    <t>Promega Corp and Max-Plank-Gesellschaft [Member]</t>
  </si>
  <si>
    <t>Promega Corp and Max-Plank-Gesellschaft [Member] | Life Technologies Corporation [Member]</t>
  </si>
  <si>
    <t>Comprehensive Income and Shareholders' Equity (Details) - USD ($) $ in Millions</t>
  </si>
  <si>
    <t>Accumulated Other Comprehensive Income (Loss) [Line Items]</t>
  </si>
  <si>
    <t>Balance</t>
  </si>
  <si>
    <t>Other comprehensive income (loss) before reclassifications</t>
  </si>
  <si>
    <t>Amounts reclassified from accumulated other comprehensive items</t>
  </si>
  <si>
    <t>Currency Translation Adjustment [Member]</t>
  </si>
  <si>
    <t>Unrealized Gains on Available-for-Sale Investments [Member]</t>
  </si>
  <si>
    <t>Unrealized Losses on Hedging Instruments [Member]</t>
  </si>
  <si>
    <t>Pension and Other Postretirement Benefit Liability Adjustment [Member]</t>
  </si>
  <si>
    <t>Fair Value Measurements, Assets and Liabilities (Details) - Fair Value, Measurements, Recurring [Member] - USD ($) $ in Millions</t>
  </si>
  <si>
    <t>Assets [Abstract]</t>
  </si>
  <si>
    <t>Cash equivalents</t>
  </si>
  <si>
    <t>Bank time deposits</t>
  </si>
  <si>
    <t>Investments in mutual funds and other similar instruments</t>
  </si>
  <si>
    <t>Warrants</t>
  </si>
  <si>
    <t>Insurance contracts</t>
  </si>
  <si>
    <t>Derivative contracts</t>
  </si>
  <si>
    <t>Liabilities [Abstract]</t>
  </si>
  <si>
    <t>Contingent consideration</t>
  </si>
  <si>
    <t>Total Liabilities</t>
  </si>
  <si>
    <t>Quoted Prices in Active Markets (Level I) [Member]</t>
  </si>
  <si>
    <t>Significant Other Observable Inputs (Level 2) [Member]</t>
  </si>
  <si>
    <t>Significant Unobservable Inputs (Level 3) [Member]</t>
  </si>
  <si>
    <t>Fair Value Measurements, Level 3 Reconciliation (Details) - Contingent Consideration [Member] - USD ($) $ in Millions</t>
  </si>
  <si>
    <t>Fair Value, Liabilities Measured on Recurring Basis, Unobservable Input Reconciliation, Calculation [Roll Forward]</t>
  </si>
  <si>
    <t>Payments</t>
  </si>
  <si>
    <t>Change in fair value included in earnings</t>
  </si>
  <si>
    <t>Fair Value Measurements, Derivative Assets &amp; Liabilities (Details) - USD ($) $ in Millions</t>
  </si>
  <si>
    <t>Interest Rate Swaps [Member] | Derivatives Designated as Hedging Instrument [Member] | Other Assets [Member]</t>
  </si>
  <si>
    <t>Derivatives, Fair Value [Line Items]</t>
  </si>
  <si>
    <t>Derivative Asset, Fair Value</t>
  </si>
  <si>
    <t>Interest Rate Swaps [Member] | Derivatives Designated as Hedging Instrument [Member] | Other Long-term Liabilities [Member]</t>
  </si>
  <si>
    <t>Derivative Liability, Fair Value</t>
  </si>
  <si>
    <t>Foreign Currency Exchange Contracts [Member] | Derivatives Not Designated as Hedging Instrument [Member] | Other Current Assets [Member]</t>
  </si>
  <si>
    <t>Foreign Currency Exchange Contracts [Member] | Derivatives Not Designated as Hedging Instrument [Member] | Other Accrued Expenses [Member]</t>
  </si>
  <si>
    <t>Fair Value Measurements, Derivative Instruments, Gains &amp; Losses (Details) - USD ($) $ in Millions</t>
  </si>
  <si>
    <t>Derivative Instruments, Gain (Loss) [Line Items]</t>
  </si>
  <si>
    <t>Gain (Loss) in Currency Translation Adjustment on Net Investment Hedge</t>
  </si>
  <si>
    <t>Other Comprehensive Income (Loss), Unrealized Gain (Loss) on Derivatives Arising During Period, Net of Tax</t>
  </si>
  <si>
    <t>Foreign Currency Exchange Contracts [Member] | Cost of Sales [Member] | Derivatives Not Designated as Fair Value Hedges [Member]</t>
  </si>
  <si>
    <t>Effective Portion of Gain (Loss) on Derivative, Net</t>
  </si>
  <si>
    <t>Foreign Currency Exchange Contracts [Member] | Other Expense [Member] | Derivatives Not Designated as Fair Value Hedges [Member]</t>
  </si>
  <si>
    <t>Fair Value Hedging [Member] | Interest Rate Swaps [Member] | Other Expense [Member] | Derivatives Designated as Fair Value Hedges [Member]</t>
  </si>
  <si>
    <t>Ineffective Portion of Gain (Loss) on Derivative, Net</t>
  </si>
  <si>
    <t>Cash Flow Hedging [Member] | Interest Rate Swaps [Member]</t>
  </si>
  <si>
    <t>Accumulated Other Comprehensive Income (Loss), Cumulative Changes in Net Gain (Loss) from Cash Flow Hedges, Effect Net of Tax</t>
  </si>
  <si>
    <t>The ineffective portion of the loss recognized on interest rate swaps during 2015 includes $7.5 million of costs associated with entering into the swap arrangements.</t>
  </si>
  <si>
    <t>Fair Value of Other Instruments (Details) - USD ($) $ in Millions</t>
  </si>
  <si>
    <t>Other Financial Instruments [Abstract]</t>
  </si>
  <si>
    <t>Notes Receivable - Carrying Value</t>
  </si>
  <si>
    <t>Notes Receivable - Fair Value</t>
  </si>
  <si>
    <t>Fair Value, Balance Sheet Grouping, Financial Statement Captions [Line Items]</t>
  </si>
  <si>
    <t>Debt Obligations - Carrying Value</t>
  </si>
  <si>
    <t>Debt Instrument, Fair Value Disclosure</t>
  </si>
  <si>
    <t>Supplemental Cash Flow Information (Details) - USD ($) $ in Millions</t>
  </si>
  <si>
    <t>Non-cash Activities [Abstract]</t>
  </si>
  <si>
    <t>Fair value of assets of acquired businesses</t>
  </si>
  <si>
    <t>Cash paid for acquired businesses</t>
  </si>
  <si>
    <t>Liabilities assumed of acquired businesses</t>
  </si>
  <si>
    <t>Declared but unpaid dividends</t>
  </si>
  <si>
    <t>Issuance of stock upon vesting of restricted stock units</t>
  </si>
  <si>
    <t>Restructuring and Other Costs, Net (Details) - USD ($) $ in Millions</t>
  </si>
  <si>
    <t>May. 06, 2016</t>
  </si>
  <si>
    <t>Restructuring and Related Cost, Percentage of Total Workforce Eliminated, Less Than</t>
  </si>
  <si>
    <t>1.00%</t>
  </si>
  <si>
    <t>Identified Future Restructuring Costs</t>
  </si>
  <si>
    <t>Restructuring Cost and Reserve [Line Items]</t>
  </si>
  <si>
    <t>Cost of Revenues</t>
  </si>
  <si>
    <t>Selling, General and Administrative Expenses</t>
  </si>
  <si>
    <t>Total Restructuring and Other Costs (Income), Net</t>
  </si>
  <si>
    <t>Restructuring and Related Costs, Cash Costs</t>
  </si>
  <si>
    <t>Restructuring and Related Costs, Non-Cash Costs (Income), Net</t>
  </si>
  <si>
    <t>Severance [Member]</t>
  </si>
  <si>
    <t>Abandonment of Excess Facilities [Member]</t>
  </si>
  <si>
    <t>Other Restructuring [Member]</t>
  </si>
  <si>
    <t>Loss (Gain) Related to Litigation-related Matter</t>
  </si>
  <si>
    <t>Life Sciences Solutions [Member] | Severance [Member]</t>
  </si>
  <si>
    <t>Life Sciences Solutions [Member] | Abandonment of Excess Facilities [Member]</t>
  </si>
  <si>
    <t>Life Sciences Solutions [Member] | Transaction Costs Related to Acquisition [Member]</t>
  </si>
  <si>
    <t>Life Sciences Solutions [Member] | Accelerated Depreciation Related to Facility Consolidations [Member]</t>
  </si>
  <si>
    <t>Loss (Gain) on Disposition of Property Plant Equipment</t>
  </si>
  <si>
    <t>Corporate [Member]</t>
  </si>
  <si>
    <t>Corporate [Member] | Severance [Member]</t>
  </si>
  <si>
    <t>Restructuring Reserves (Details) $ in Millions</t>
  </si>
  <si>
    <t>Restructuring Reserve [Roll Forward]</t>
  </si>
  <si>
    <t>Beginning balance</t>
  </si>
  <si>
    <t>Costs incurred</t>
  </si>
  <si>
    <t>Reserves reversed</t>
  </si>
  <si>
    <t>Ending balance</t>
  </si>
  <si>
    <t>Restructuring Reserve, Expected Final Year of Payment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30"/>
  </cols>
  <sheetData>
    <row spans="1:2" r="1">
      <c t="s" r="A1" s="1">
        <v>0</v>
      </c>
      <c t="s" r="B1" s="2">
        <v>1</v>
      </c>
    </row>
    <row spans="1:2" r="2">
      <c t="s" r="B2" s="2">
        <v>2</v>
      </c>
    </row>
    <row spans="1:2" r="3">
      <c t="s" r="A3" s="3">
        <v>3</v>
      </c>
    </row>
    <row spans="1:2" r="4">
      <c t="s" r="A4" s="4">
        <v>4</v>
      </c>
      <c t="s" r="B4" s="4">
        <v>5</v>
      </c>
    </row>
    <row spans="1:2" r="5">
      <c t="s" r="A5" s="4">
        <v>6</v>
      </c>
      <c t="n" r="B5" s="6">
        <v>97745</v>
      </c>
    </row>
    <row spans="1:2" r="6">
      <c t="s" r="A6" s="4">
        <v>7</v>
      </c>
      <c t="s" r="B6" s="4">
        <v>8</v>
      </c>
    </row>
    <row spans="1:2" r="7">
      <c t="s" r="A7" s="4">
        <v>9</v>
      </c>
      <c t="s" r="B7" s="4">
        <v>10</v>
      </c>
    </row>
    <row spans="1:2" r="8">
      <c t="s" r="A8" s="4">
        <v>11</v>
      </c>
      <c t="s" r="B8" s="4">
        <v>12</v>
      </c>
    </row>
    <row spans="1:2" r="9">
      <c t="s" r="A9" s="4">
        <v>13</v>
      </c>
      <c t="s" r="B9" s="4">
        <v>14</v>
      </c>
    </row>
    <row spans="1:2" r="10">
      <c t="s" r="A10" s="4">
        <v>15</v>
      </c>
      <c t="n" r="B10" s="6">
        <v>2016</v>
      </c>
    </row>
    <row spans="1:2" r="11">
      <c t="s" r="A11" s="4">
        <v>16</v>
      </c>
      <c t="s" r="B11" s="5">
        <v>17</v>
      </c>
    </row>
    <row spans="1:2" r="12">
      <c t="s" r="A12" s="4">
        <v>18</v>
      </c>
      <c t="s" r="B12" s="4">
        <v>19</v>
      </c>
    </row>
    <row spans="1:2" r="13">
      <c t="s" r="A13" s="4">
        <v>20</v>
      </c>
      <c t="s" r="B13" s="4">
        <v>21</v>
      </c>
    </row>
    <row spans="1:2" r="14">
      <c t="s" r="A14" s="4">
        <v>22</v>
      </c>
      <c t="s" r="B14" s="4">
        <v>19</v>
      </c>
    </row>
    <row spans="1:2" r="15">
      <c t="s" r="A15" s="4">
        <v>23</v>
      </c>
      <c t="s" r="B15" s="4">
        <v>24</v>
      </c>
    </row>
    <row spans="1:2" r="16">
      <c t="s" r="A16" s="4">
        <v>25</v>
      </c>
      <c t="n" r="B16" s="6">
        <v>393512230</v>
      </c>
    </row>
    <row spans="1:2"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9</v>
      </c>
    </row>
    <row spans="1:2" r="3">
      <c t="s" r="A3" s="3">
        <v>186</v>
      </c>
    </row>
    <row spans="1:2" r="4">
      <c t="s" r="A4" s="4">
        <v>187</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9</v>
      </c>
      <c t="s" r="B1" s="2">
        <v>1</v>
      </c>
    </row>
    <row spans="1:2" r="2">
      <c t="s" r="B2" s="2">
        <v>29</v>
      </c>
    </row>
    <row spans="1:2" r="3">
      <c t="s" r="A3" s="3">
        <v>190</v>
      </c>
    </row>
    <row spans="1:2" r="4">
      <c t="s" r="A4" s="4">
        <v>191</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93</v>
      </c>
      <c t="s" r="B1" s="2">
        <v>1</v>
      </c>
    </row>
    <row spans="1:2" r="2">
      <c t="s" r="B2" s="2">
        <v>29</v>
      </c>
    </row>
    <row spans="1:2" r="3">
      <c t="s" r="A3" s="3">
        <v>194</v>
      </c>
    </row>
    <row spans="1:2" r="4">
      <c t="s" r="A4" s="4">
        <v>195</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87</v>
      </c>
      <c t="s" r="B1" s="2">
        <v>1</v>
      </c>
    </row>
    <row spans="1:2" r="2">
      <c t="s" r="B2" s="2">
        <v>29</v>
      </c>
    </row>
    <row spans="1:2" r="3">
      <c t="s" r="A3" s="3">
        <v>197</v>
      </c>
    </row>
    <row spans="1:2" r="4">
      <c t="s" r="A4" s="4">
        <v>198</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0</v>
      </c>
      <c t="s" r="B1" s="2">
        <v>1</v>
      </c>
    </row>
    <row spans="1:2" r="2">
      <c t="s" r="B2" s="2">
        <v>29</v>
      </c>
    </row>
    <row spans="1:2" r="3">
      <c t="s" r="A3" s="3">
        <v>201</v>
      </c>
    </row>
    <row spans="1:2" r="4">
      <c t="s" r="A4" s="4">
        <v>202</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04</v>
      </c>
      <c t="s" r="B1" s="2">
        <v>1</v>
      </c>
    </row>
    <row spans="1:2" r="2">
      <c t="s" r="B2" s="2">
        <v>29</v>
      </c>
    </row>
    <row spans="1:2" r="3">
      <c t="s" r="A3" s="3">
        <v>205</v>
      </c>
    </row>
    <row spans="1:2" r="4">
      <c t="s" r="A4" s="4">
        <v>206</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8</v>
      </c>
      <c t="s" r="B1" s="2">
        <v>1</v>
      </c>
    </row>
    <row spans="1:2" r="2">
      <c t="s" r="B2" s="2">
        <v>29</v>
      </c>
    </row>
    <row spans="1:2" r="3">
      <c t="s" r="A3" s="3">
        <v>209</v>
      </c>
    </row>
    <row spans="1:2" r="4">
      <c t="s" r="A4" s="4">
        <v>210</v>
      </c>
      <c t="s" r="B4"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2</v>
      </c>
      <c t="s" r="B1" s="2">
        <v>1</v>
      </c>
    </row>
    <row spans="1:2" r="2">
      <c t="s" r="B2" s="2">
        <v>29</v>
      </c>
    </row>
    <row spans="1:2" r="3">
      <c t="s" r="A3" s="3">
        <v>213</v>
      </c>
    </row>
    <row spans="1:2" r="4">
      <c t="s" r="A4" s="4">
        <v>214</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6</v>
      </c>
      <c t="s" r="B1" s="2">
        <v>1</v>
      </c>
    </row>
    <row spans="1:2" r="2">
      <c t="s" r="B2" s="2">
        <v>29</v>
      </c>
    </row>
    <row spans="1:2" r="3">
      <c t="s" r="A3" s="3">
        <v>217</v>
      </c>
    </row>
    <row spans="1:2" r="4">
      <c t="s" r="A4" s="4">
        <v>218</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0</v>
      </c>
      <c t="s" r="B1" s="2">
        <v>1</v>
      </c>
    </row>
    <row spans="1:2" r="2">
      <c t="s" r="B2" s="2">
        <v>29</v>
      </c>
    </row>
    <row spans="1:2" r="3">
      <c t="s" r="A3" s="3">
        <v>221</v>
      </c>
    </row>
    <row spans="1:2" r="4">
      <c t="s" r="A4" s="4">
        <v>222</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9</v>
      </c>
      <c t="s" r="C1" s="2">
        <v>30</v>
      </c>
    </row>
    <row spans="1:3" r="2">
      <c t="s" r="A2" s="3">
        <v>31</v>
      </c>
    </row>
    <row spans="1:3" r="3">
      <c t="s" r="A3" s="4">
        <v>32</v>
      </c>
      <c t="n" r="B3" s="7">
        <v>826.8</v>
      </c>
      <c t="n" r="C3" s="7">
        <v>452.1</v>
      </c>
    </row>
    <row spans="1:3" r="4">
      <c t="s" r="A4" s="4">
        <v>33</v>
      </c>
      <c t="n" r="B4" s="8">
        <v>2668.3</v>
      </c>
      <c t="n" r="C4" s="8">
        <v>2544.9</v>
      </c>
    </row>
    <row spans="1:3" r="5">
      <c t="s" r="A5" s="4">
        <v>34</v>
      </c>
      <c t="n" r="B5" s="8">
        <v>2154.9</v>
      </c>
      <c t="n" r="C5" s="8">
        <v>1991.7</v>
      </c>
    </row>
    <row spans="1:3" r="6">
      <c t="s" r="A6" s="4">
        <v>35</v>
      </c>
      <c t="n" r="B6" s="6">
        <v>889</v>
      </c>
      <c t="n" r="C6" s="8">
        <v>752.5</v>
      </c>
    </row>
    <row spans="1:3" r="7">
      <c t="s" r="A7" s="4">
        <v>36</v>
      </c>
      <c t="n" r="B7" s="6">
        <v>6539</v>
      </c>
      <c t="n" r="C7" s="8">
        <v>5741.2</v>
      </c>
    </row>
    <row spans="1:3" r="8">
      <c t="s" r="A8" s="4">
        <v>37</v>
      </c>
      <c t="n" r="B8" s="8">
        <v>2483.1</v>
      </c>
      <c t="n" r="C8" s="8">
        <v>2448.8</v>
      </c>
    </row>
    <row spans="1:3" r="9">
      <c t="s" r="A9" s="4">
        <v>38</v>
      </c>
      <c t="n" r="B9" s="8">
        <v>13237.8</v>
      </c>
      <c t="n" r="C9" s="8">
        <v>12758.3</v>
      </c>
    </row>
    <row spans="1:3" r="10">
      <c t="s" r="A10" s="4">
        <v>39</v>
      </c>
      <c t="n" r="B10" s="8">
        <v>1060.3</v>
      </c>
      <c t="n" r="C10" s="8">
        <v>1058.4</v>
      </c>
    </row>
    <row spans="1:3" r="11">
      <c t="s" r="A11" s="4">
        <v>40</v>
      </c>
      <c t="n" r="B11" s="8">
        <v>19632.5</v>
      </c>
      <c t="n" r="C11" s="8">
        <v>18827.6</v>
      </c>
    </row>
    <row spans="1:3" r="12">
      <c t="s" r="A12" s="4">
        <v>41</v>
      </c>
      <c t="n" r="B12" s="8">
        <v>42952.7</v>
      </c>
      <c t="n" r="C12" s="8">
        <v>40834.3</v>
      </c>
    </row>
    <row spans="1:3" r="13">
      <c t="s" r="A13" s="3">
        <v>42</v>
      </c>
    </row>
    <row spans="1:3" r="14">
      <c t="s" r="A14" s="4">
        <v>43</v>
      </c>
      <c t="n" r="B14" s="6">
        <v>3383</v>
      </c>
      <c t="n" r="C14" s="8">
        <v>1051.8</v>
      </c>
    </row>
    <row spans="1:3" r="15">
      <c t="s" r="A15" s="4">
        <v>44</v>
      </c>
      <c t="n" r="B15" s="6">
        <v>853</v>
      </c>
      <c t="n" r="C15" s="8">
        <v>822.2</v>
      </c>
    </row>
    <row spans="1:3" r="16">
      <c t="s" r="A16" s="4">
        <v>45</v>
      </c>
      <c t="n" r="B16" s="8">
        <v>421.2</v>
      </c>
      <c t="n" r="C16" s="8">
        <v>598.2</v>
      </c>
    </row>
    <row spans="1:3" r="17">
      <c t="s" r="A17" s="4">
        <v>46</v>
      </c>
      <c t="n" r="B17" s="8">
        <v>55.7</v>
      </c>
      <c t="n" r="C17" s="8">
        <v>212.5</v>
      </c>
    </row>
    <row spans="1:3" r="18">
      <c t="s" r="A18" s="4">
        <v>47</v>
      </c>
      <c t="n" r="B18" s="8">
        <v>360.5</v>
      </c>
      <c t="n" r="C18" s="8">
        <v>317.9</v>
      </c>
    </row>
    <row spans="1:3" r="19">
      <c t="s" r="A19" s="4">
        <v>48</v>
      </c>
      <c t="n" r="B19" s="8">
        <v>1249.4</v>
      </c>
      <c t="n" r="C19" s="8">
        <v>1143.7</v>
      </c>
    </row>
    <row spans="1:3" r="20">
      <c t="s" r="A20" s="4">
        <v>49</v>
      </c>
      <c t="n" r="B20" s="8">
        <v>6322.8</v>
      </c>
      <c t="n" r="C20" s="8">
        <v>4146.3</v>
      </c>
    </row>
    <row spans="1:3" r="21">
      <c t="s" r="A21" s="4">
        <v>50</v>
      </c>
      <c t="n" r="B21" s="6">
        <v>2694</v>
      </c>
      <c t="n" r="C21" s="8">
        <v>2622.6</v>
      </c>
    </row>
    <row spans="1:3" r="22">
      <c t="s" r="A22" s="4">
        <v>51</v>
      </c>
      <c t="n" r="B22" s="8">
        <v>1358.5</v>
      </c>
      <c t="n" r="C22" s="6">
        <v>1295</v>
      </c>
    </row>
    <row spans="1:3" r="23">
      <c t="s" r="A23" s="4">
        <v>52</v>
      </c>
      <c t="n" r="B23" s="9">
        <v>11653</v>
      </c>
      <c t="n" r="C23" s="7">
        <v>11420.2</v>
      </c>
    </row>
    <row spans="1:3" r="24">
      <c t="s" r="A24" s="3">
        <v>53</v>
      </c>
    </row>
    <row spans="1:3" r="25">
      <c t="s" r="A25" s="4">
        <v>54</v>
      </c>
      <c t="s" r="B25" s="4">
        <v>55</v>
      </c>
      <c t="s" r="C25" s="4">
        <v>55</v>
      </c>
    </row>
    <row spans="1:3" r="26">
      <c t="s" r="A26" s="4">
        <v>56</v>
      </c>
      <c t="n" r="B26" s="7">
        <v>413.3</v>
      </c>
      <c t="n" r="C26" s="7">
        <v>411.9</v>
      </c>
    </row>
    <row spans="1:3" r="27">
      <c t="s" r="A27" s="4">
        <v>57</v>
      </c>
      <c t="n" r="B27" s="8">
        <v>11918.8</v>
      </c>
      <c t="n" r="C27" s="8">
        <v>11801.2</v>
      </c>
    </row>
    <row spans="1:3" r="28">
      <c t="s" r="A28" s="4">
        <v>58</v>
      </c>
      <c t="n" r="B28" s="8">
        <v>12485.2</v>
      </c>
      <c t="n" r="C28" s="8">
        <v>12142.3</v>
      </c>
    </row>
    <row spans="1:3" r="29">
      <c t="s" r="A29" s="4">
        <v>59</v>
      </c>
      <c t="n" r="B29" s="8">
        <v>-2026.2</v>
      </c>
      <c t="n" r="C29" s="8">
        <v>-1007.9</v>
      </c>
    </row>
    <row spans="1:3" r="30">
      <c t="s" r="A30" s="4">
        <v>60</v>
      </c>
      <c t="n" r="B30" s="8">
        <v>-1866.7</v>
      </c>
      <c t="n" r="C30" s="8">
        <v>-1997.3</v>
      </c>
    </row>
    <row spans="1:3" r="31">
      <c t="s" r="A31" s="4">
        <v>61</v>
      </c>
      <c t="n" r="B31" s="8">
        <v>20924.4</v>
      </c>
      <c t="n" r="C31" s="8">
        <v>21350.2</v>
      </c>
    </row>
    <row spans="1:3" r="32">
      <c t="s" r="A32" s="4">
        <v>62</v>
      </c>
      <c t="n" r="B32" s="7">
        <v>42952.7</v>
      </c>
      <c t="n" r="C32" s="7">
        <v>4083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24</v>
      </c>
      <c t="s" r="B1" s="2">
        <v>1</v>
      </c>
    </row>
    <row spans="1:2" r="2">
      <c t="s" r="B2" s="2">
        <v>29</v>
      </c>
    </row>
    <row spans="1:2" r="3">
      <c t="s" r="A3" s="3">
        <v>225</v>
      </c>
    </row>
    <row spans="1:2" r="4">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28</v>
      </c>
      <c t="s" r="B1" s="2">
        <v>1</v>
      </c>
    </row>
    <row spans="1:2" r="2">
      <c t="s" r="B2" s="2">
        <v>29</v>
      </c>
    </row>
    <row spans="1:2" r="3">
      <c t="s" r="A3" s="3">
        <v>229</v>
      </c>
    </row>
    <row spans="1:2" r="4">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2</v>
      </c>
      <c t="s" r="B1" s="2">
        <v>1</v>
      </c>
    </row>
    <row spans="1:2" r="2">
      <c t="s" r="B2" s="2">
        <v>29</v>
      </c>
    </row>
    <row spans="1:2" r="3">
      <c t="s" r="A3" s="3">
        <v>233</v>
      </c>
    </row>
    <row spans="1:2" r="4">
      <c t="s" r="A4" s="4">
        <v>234</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6</v>
      </c>
      <c t="s" r="B1" s="2">
        <v>1</v>
      </c>
    </row>
    <row spans="1:2" r="2">
      <c t="s" r="B2" s="2">
        <v>29</v>
      </c>
    </row>
    <row spans="1:2" r="3">
      <c t="s" r="A3" s="3">
        <v>237</v>
      </c>
    </row>
    <row spans="1:2" r="4">
      <c t="s" r="A4" s="4">
        <v>238</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9</v>
      </c>
    </row>
    <row spans="1:2" r="3">
      <c t="s" r="A3" s="3">
        <v>186</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5</v>
      </c>
      <c t="s" r="B1" s="2">
        <v>1</v>
      </c>
    </row>
    <row spans="1:2" r="2">
      <c t="s" r="B2" s="2">
        <v>29</v>
      </c>
    </row>
    <row spans="1:2" r="3">
      <c t="s" r="A3" s="3">
        <v>190</v>
      </c>
    </row>
    <row spans="1:2" r="4">
      <c t="s" r="A4" s="4">
        <v>246</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9</v>
      </c>
    </row>
    <row spans="1:2" r="3">
      <c t="s" r="A3" s="3">
        <v>186</v>
      </c>
    </row>
    <row spans="1:2" r="4">
      <c t="s" r="A4" s="4">
        <v>249</v>
      </c>
      <c t="s" r="B4" s="4">
        <v>250</v>
      </c>
    </row>
    <row spans="1:2" r="5">
      <c t="s" r="A5" s="4">
        <v>251</v>
      </c>
      <c t="s" r="B5" s="4">
        <v>252</v>
      </c>
    </row>
    <row spans="1:2" r="6">
      <c t="s" r="A6" s="4">
        <v>253</v>
      </c>
      <c t="s" r="B6" s="4">
        <v>254</v>
      </c>
    </row>
    <row spans="1:2" r="7">
      <c t="s" r="A7" s="4">
        <v>255</v>
      </c>
      <c t="s" r="B7" s="4">
        <v>254</v>
      </c>
    </row>
    <row spans="1:2" r="8">
      <c t="s" r="A8" s="4">
        <v>256</v>
      </c>
      <c t="s" r="B8"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8</v>
      </c>
      <c t="s" r="B1" s="2">
        <v>1</v>
      </c>
    </row>
    <row spans="1:2" r="2">
      <c t="s" r="B2" s="2">
        <v>29</v>
      </c>
    </row>
    <row spans="1:2" r="3">
      <c t="s" r="A3" s="3">
        <v>190</v>
      </c>
    </row>
    <row spans="1:2" r="4">
      <c t="s" r="A4" s="4">
        <v>259</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9</v>
      </c>
    </row>
    <row spans="1:2" r="3">
      <c t="s" r="A3" s="3">
        <v>194</v>
      </c>
    </row>
    <row spans="1:2" r="4">
      <c t="s" r="A4" s="4">
        <v>262</v>
      </c>
      <c t="s" r="B4" s="4">
        <v>263</v>
      </c>
    </row>
    <row spans="1:2" r="5">
      <c t="s" r="A5" s="4">
        <v>264</v>
      </c>
      <c t="s" r="B5"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65</v>
      </c>
      <c t="s" r="B1" s="2">
        <v>1</v>
      </c>
    </row>
    <row spans="1:2" r="2">
      <c t="s" r="B2" s="2">
        <v>29</v>
      </c>
    </row>
    <row spans="1:2" r="3">
      <c t="s" r="A3" s="3">
        <v>197</v>
      </c>
    </row>
    <row spans="1:2" r="4">
      <c t="s" r="A4" s="4">
        <v>266</v>
      </c>
      <c t="s" r="B4"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3</v>
      </c>
      <c t="s" r="B1" s="2">
        <v>29</v>
      </c>
      <c t="s" r="C1" s="2">
        <v>30</v>
      </c>
    </row>
    <row spans="1:3" r="2">
      <c t="s" r="A2" s="3">
        <v>64</v>
      </c>
    </row>
    <row spans="1:3" r="3">
      <c t="s" r="A3" s="4">
        <v>65</v>
      </c>
      <c t="n" r="B3" s="7">
        <v>71.59999999999999</v>
      </c>
      <c t="n" r="C3" s="7">
        <v>70.09999999999999</v>
      </c>
    </row>
    <row spans="1:3" r="4">
      <c t="s" r="A4" s="4">
        <v>66</v>
      </c>
      <c t="n" r="B4" s="9">
        <v>100</v>
      </c>
      <c t="n" r="C4" s="9">
        <v>100</v>
      </c>
    </row>
    <row spans="1:3" r="5">
      <c t="s" r="A5" s="4">
        <v>67</v>
      </c>
      <c t="n" r="B5" s="6">
        <v>50000</v>
      </c>
      <c t="n" r="C5" s="6">
        <v>50000</v>
      </c>
    </row>
    <row spans="1:3" r="6">
      <c t="s" r="A6" s="4">
        <v>68</v>
      </c>
      <c t="n" r="B6" s="6">
        <v>0</v>
      </c>
      <c t="n" r="C6" s="6">
        <v>0</v>
      </c>
    </row>
    <row spans="1:3" r="7">
      <c t="s" r="A7" s="4">
        <v>69</v>
      </c>
      <c t="n" r="B7" s="9">
        <v>1</v>
      </c>
      <c t="n" r="C7" s="9">
        <v>1</v>
      </c>
    </row>
    <row spans="1:3" r="8">
      <c t="s" r="A8" s="4">
        <v>70</v>
      </c>
      <c t="n" r="B8" s="6">
        <v>1200000000</v>
      </c>
      <c t="n" r="C8" s="6">
        <v>1200000000</v>
      </c>
    </row>
    <row spans="1:3" r="9">
      <c t="s" r="A9" s="4">
        <v>71</v>
      </c>
      <c t="n" r="B9" s="6">
        <v>413253651</v>
      </c>
      <c t="n" r="C9" s="6">
        <v>411944301</v>
      </c>
    </row>
    <row spans="1:3" r="10">
      <c t="s" r="A10" s="4">
        <v>72</v>
      </c>
      <c t="n" r="B10" s="6">
        <v>19741421</v>
      </c>
      <c t="n" r="C10" s="6">
        <v>12314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9</v>
      </c>
    </row>
    <row spans="1:2" r="3">
      <c t="s" r="A3" s="3">
        <v>201</v>
      </c>
    </row>
    <row spans="1:2" r="4">
      <c t="s" r="A4" s="4">
        <v>269</v>
      </c>
      <c t="s" r="B4"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71</v>
      </c>
      <c t="s" r="B1" s="2">
        <v>1</v>
      </c>
    </row>
    <row spans="1:2" r="2">
      <c t="s" r="B2" s="2">
        <v>29</v>
      </c>
    </row>
    <row spans="1:2" r="3">
      <c t="s" r="A3" s="3">
        <v>205</v>
      </c>
    </row>
    <row spans="1:2" r="4">
      <c t="s" r="A4" s="4">
        <v>272</v>
      </c>
      <c t="s" r="B4" s="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74</v>
      </c>
      <c t="s" r="B1" s="2">
        <v>1</v>
      </c>
    </row>
    <row spans="1:2" r="2">
      <c t="s" r="B2" s="2">
        <v>29</v>
      </c>
    </row>
    <row spans="1:2" r="3">
      <c t="s" r="A3" s="3">
        <v>209</v>
      </c>
    </row>
    <row spans="1:2" r="4">
      <c t="s" r="A4" s="4">
        <v>275</v>
      </c>
      <c t="s" r="B4"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77</v>
      </c>
      <c t="s" r="B1" s="2">
        <v>1</v>
      </c>
    </row>
    <row spans="1:2" r="2">
      <c t="s" r="B2" s="2">
        <v>29</v>
      </c>
    </row>
    <row spans="1:2" r="3">
      <c t="s" r="A3" s="3">
        <v>213</v>
      </c>
    </row>
    <row spans="1:2" r="4">
      <c t="s" r="A4" s="4">
        <v>278</v>
      </c>
      <c t="s" r="B4"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80</v>
      </c>
      <c t="s" r="B1" s="2">
        <v>1</v>
      </c>
    </row>
    <row spans="1:2" r="2">
      <c t="s" r="B2" s="2">
        <v>29</v>
      </c>
    </row>
    <row spans="1:2" r="3">
      <c t="s" r="A3" s="3">
        <v>217</v>
      </c>
    </row>
    <row spans="1:2" r="4">
      <c t="s" r="A4" s="4">
        <v>281</v>
      </c>
      <c t="s" r="B4" s="4">
        <v>282</v>
      </c>
    </row>
    <row spans="1:2" r="5">
      <c t="s" r="A5" s="4">
        <v>283</v>
      </c>
      <c t="s" r="B5"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85</v>
      </c>
      <c t="s" r="B1" s="2">
        <v>1</v>
      </c>
    </row>
    <row spans="1:2" r="2">
      <c t="s" r="B2" s="2">
        <v>29</v>
      </c>
    </row>
    <row spans="1:2" r="3">
      <c t="s" r="A3" s="3">
        <v>225</v>
      </c>
    </row>
    <row spans="1:2" r="4">
      <c t="s" r="A4" s="4">
        <v>286</v>
      </c>
      <c t="s" r="B4" s="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9</v>
      </c>
    </row>
    <row spans="1:2" r="3">
      <c t="s" r="A3" s="3">
        <v>229</v>
      </c>
    </row>
    <row spans="1:2" r="4">
      <c t="s" r="A4" s="4">
        <v>289</v>
      </c>
      <c t="s" r="B4" s="4">
        <v>290</v>
      </c>
    </row>
    <row spans="1:2" r="5">
      <c t="s" r="A5" s="4">
        <v>291</v>
      </c>
      <c t="s" r="B5" s="4">
        <v>292</v>
      </c>
    </row>
    <row spans="1:2" r="6">
      <c t="s" r="A6" s="4">
        <v>293</v>
      </c>
      <c t="s" r="B6" s="4">
        <v>294</v>
      </c>
    </row>
    <row spans="1:2" r="7">
      <c t="s" r="A7" s="4">
        <v>295</v>
      </c>
      <c t="s" r="B7" s="4">
        <v>296</v>
      </c>
    </row>
    <row spans="1:2" r="8">
      <c t="s" r="A8" s="4">
        <v>297</v>
      </c>
      <c t="s" r="B8" s="4">
        <v>298</v>
      </c>
    </row>
    <row spans="1:2" r="9">
      <c t="s" r="A9" s="4">
        <v>299</v>
      </c>
      <c t="s" r="B9" s="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00</v>
      </c>
      <c t="s" r="B1" s="2">
        <v>1</v>
      </c>
    </row>
    <row spans="1:2" r="2">
      <c t="s" r="B2" s="2">
        <v>29</v>
      </c>
    </row>
    <row spans="1:2" r="3">
      <c t="s" r="A3" s="3">
        <v>233</v>
      </c>
    </row>
    <row spans="1:2" r="4">
      <c t="s" r="A4" s="4">
        <v>301</v>
      </c>
      <c t="s" r="B4" s="4">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03</v>
      </c>
      <c t="s" r="B1" s="2">
        <v>1</v>
      </c>
    </row>
    <row spans="1:2" r="2">
      <c t="s" r="B2" s="2">
        <v>29</v>
      </c>
    </row>
    <row spans="1:2" r="3">
      <c t="s" r="A3" s="3">
        <v>237</v>
      </c>
    </row>
    <row spans="1:2" r="4">
      <c t="s" r="A4" s="4">
        <v>304</v>
      </c>
      <c t="s" r="B4" s="4">
        <v>305</v>
      </c>
    </row>
    <row spans="1:2" r="5">
      <c t="s" r="A5" s="4">
        <v>306</v>
      </c>
      <c t="s" r="B5" s="4">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08</v>
      </c>
      <c t="s" r="B1" s="2">
        <v>29</v>
      </c>
      <c t="s" r="C1" s="2">
        <v>30</v>
      </c>
    </row>
    <row spans="1:3" r="2">
      <c t="s" r="A2" s="3">
        <v>309</v>
      </c>
    </row>
    <row spans="1:3" r="3">
      <c t="s" r="A3" s="4">
        <v>310</v>
      </c>
      <c t="n" r="B3" s="7">
        <v>467.9</v>
      </c>
      <c t="n" r="C3" s="7">
        <v>421.1</v>
      </c>
    </row>
    <row spans="1:3" r="4">
      <c t="s" r="A4" s="4">
        <v>311</v>
      </c>
      <c t="n" r="B4" s="8">
        <v>259.7</v>
      </c>
      <c t="n" r="C4" s="8">
        <v>236.8</v>
      </c>
    </row>
    <row spans="1:3" r="5">
      <c t="s" r="A5" s="4">
        <v>312</v>
      </c>
      <c t="n" r="B5" s="8">
        <v>1427.3</v>
      </c>
      <c t="n" r="C5" s="8">
        <v>1333.8</v>
      </c>
    </row>
    <row spans="1:3" r="6">
      <c t="s" r="A6" s="4">
        <v>34</v>
      </c>
      <c t="n" r="B6" s="7">
        <v>2154.9</v>
      </c>
      <c t="n" r="C6" s="7">
        <v>199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v>
      </c>
      <c t="s" r="B1" s="2">
        <v>1</v>
      </c>
    </row>
    <row spans="1:3" r="2">
      <c t="s" r="B2" s="2">
        <v>29</v>
      </c>
      <c t="s" r="C2" s="2">
        <v>74</v>
      </c>
    </row>
    <row spans="1:3" r="3">
      <c t="s" r="A3" s="3">
        <v>75</v>
      </c>
    </row>
    <row spans="1:3" r="4">
      <c t="s" r="A4" s="4">
        <v>76</v>
      </c>
      <c t="n" r="B4" s="7">
        <v>3690.4</v>
      </c>
      <c t="n" r="C4" s="7">
        <v>3387.6</v>
      </c>
    </row>
    <row spans="1:3" r="5">
      <c t="s" r="A5" s="4">
        <v>77</v>
      </c>
      <c t="n" r="B5" s="8">
        <v>604.4</v>
      </c>
      <c t="n" r="C5" s="8">
        <v>531.2</v>
      </c>
    </row>
    <row spans="1:3" r="6">
      <c t="s" r="A6" s="4">
        <v>78</v>
      </c>
      <c t="n" r="B6" s="8">
        <v>4294.8</v>
      </c>
      <c t="n" r="C6" s="8">
        <v>3918.8</v>
      </c>
    </row>
    <row spans="1:3" r="7">
      <c t="s" r="A7" s="3">
        <v>79</v>
      </c>
    </row>
    <row spans="1:3" r="8">
      <c t="s" r="A8" s="4">
        <v>80</v>
      </c>
      <c t="n" r="B8" s="8">
        <v>1933.6</v>
      </c>
      <c t="n" r="C8" s="8">
        <v>1720.8</v>
      </c>
    </row>
    <row spans="1:3" r="9">
      <c t="s" r="A9" s="4">
        <v>81</v>
      </c>
      <c t="n" r="B9" s="8">
        <v>403.3</v>
      </c>
      <c t="n" r="C9" s="8">
        <v>375.5</v>
      </c>
    </row>
    <row spans="1:3" r="10">
      <c t="s" r="A10" s="4">
        <v>82</v>
      </c>
      <c t="n" r="B10" s="8">
        <v>1212.9</v>
      </c>
      <c t="n" r="C10" s="8">
        <v>1137.4</v>
      </c>
    </row>
    <row spans="1:3" r="11">
      <c t="s" r="A11" s="4">
        <v>83</v>
      </c>
      <c t="n" r="B11" s="8">
        <v>176.5</v>
      </c>
      <c t="n" r="C11" s="8">
        <v>165.8</v>
      </c>
    </row>
    <row spans="1:3" r="12">
      <c t="s" r="A12" s="4">
        <v>84</v>
      </c>
      <c t="n" r="B12" s="8">
        <v>50.6</v>
      </c>
      <c t="n" r="C12" s="6">
        <v>32</v>
      </c>
    </row>
    <row spans="1:3" r="13">
      <c t="s" r="A13" s="4">
        <v>85</v>
      </c>
      <c t="n" r="B13" s="8">
        <v>3776.9</v>
      </c>
      <c t="n" r="C13" s="8">
        <v>3431.5</v>
      </c>
    </row>
    <row spans="1:3" r="14">
      <c t="s" r="A14" s="4">
        <v>86</v>
      </c>
      <c t="n" r="B14" s="8">
        <v>517.9</v>
      </c>
      <c t="n" r="C14" s="8">
        <v>487.3</v>
      </c>
    </row>
    <row spans="1:3" r="15">
      <c t="s" r="A15" s="4">
        <v>87</v>
      </c>
      <c t="n" r="B15" s="8">
        <v>-94.90000000000001</v>
      </c>
      <c t="n" r="C15" s="8">
        <v>-105.3</v>
      </c>
    </row>
    <row spans="1:3" r="16">
      <c t="s" r="A16" s="4">
        <v>88</v>
      </c>
      <c t="n" r="B16" s="6">
        <v>423</v>
      </c>
      <c t="n" r="C16" s="6">
        <v>382</v>
      </c>
    </row>
    <row spans="1:3" r="17">
      <c t="s" r="A17" s="4">
        <v>89</v>
      </c>
      <c t="n" r="B17" s="8">
        <v>-20.7</v>
      </c>
      <c t="n" r="C17" s="8">
        <v>3.1</v>
      </c>
    </row>
    <row spans="1:3" r="18">
      <c t="s" r="A18" s="4">
        <v>90</v>
      </c>
      <c t="n" r="B18" s="8">
        <v>402.3</v>
      </c>
      <c t="n" r="C18" s="8">
        <v>385.1</v>
      </c>
    </row>
    <row spans="1:3" r="19">
      <c t="s" r="A19" s="4">
        <v>91</v>
      </c>
      <c t="n" r="B19" s="8">
        <v>-0.1</v>
      </c>
      <c t="n" r="C19" s="6">
        <v>0</v>
      </c>
    </row>
    <row spans="1:3" r="20">
      <c t="s" r="A20" s="4">
        <v>92</v>
      </c>
      <c t="n" r="B20" s="7">
        <v>402.2</v>
      </c>
      <c t="n" r="C20" s="7">
        <v>385.1</v>
      </c>
    </row>
    <row spans="1:3" r="21">
      <c t="s" r="A21" s="3">
        <v>93</v>
      </c>
    </row>
    <row spans="1:3" r="22">
      <c t="s" r="A22" s="4">
        <v>94</v>
      </c>
      <c t="n" r="B22" s="10">
        <v>1.02</v>
      </c>
      <c t="n" r="C22" s="10">
        <v>0.97</v>
      </c>
    </row>
    <row spans="1:3" r="23">
      <c t="s" r="A23" s="4">
        <v>95</v>
      </c>
      <c t="n" r="B23" s="11">
        <v>1.01</v>
      </c>
      <c t="n" r="C23" s="11">
        <v>0.96</v>
      </c>
    </row>
    <row spans="1:3" r="24">
      <c t="s" r="A24" s="3">
        <v>96</v>
      </c>
    </row>
    <row spans="1:3" r="25">
      <c t="s" r="A25" s="4">
        <v>94</v>
      </c>
      <c t="n" r="B25" s="11">
        <v>1.02</v>
      </c>
      <c t="n" r="C25" s="11">
        <v>0.97</v>
      </c>
    </row>
    <row spans="1:3" r="26">
      <c t="s" r="A26" s="4">
        <v>95</v>
      </c>
      <c t="n" r="B26" s="10">
        <v>1.01</v>
      </c>
      <c t="n" r="C26" s="10">
        <v>0.96</v>
      </c>
    </row>
    <row spans="1:3" r="27">
      <c t="s" r="A27" s="3">
        <v>97</v>
      </c>
    </row>
    <row spans="1:3" r="28">
      <c t="s" r="A28" s="4">
        <v>98</v>
      </c>
      <c t="n" r="B28" s="8">
        <v>395.8</v>
      </c>
      <c t="n" r="C28" s="8">
        <v>397.8</v>
      </c>
    </row>
    <row spans="1:3" r="29">
      <c t="s" r="A29" s="4">
        <v>99</v>
      </c>
      <c t="n" r="B29" s="8">
        <v>398.7</v>
      </c>
      <c t="n" r="C29" s="8">
        <v>401.4</v>
      </c>
    </row>
    <row spans="1:3" r="30">
      <c t="s" r="A30" s="4">
        <v>100</v>
      </c>
      <c t="n" r="B30" s="10">
        <v>0.15</v>
      </c>
      <c t="n" r="C30" s="10">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13</v>
      </c>
      <c t="s" r="B1" s="2">
        <v>29</v>
      </c>
      <c t="s" r="C1" s="2">
        <v>30</v>
      </c>
    </row>
    <row spans="1:3" r="2">
      <c t="s" r="A2" s="3">
        <v>314</v>
      </c>
    </row>
    <row spans="1:3" r="3">
      <c t="s" r="A3" s="4">
        <v>315</v>
      </c>
      <c t="n" r="B3" s="9">
        <v>4231</v>
      </c>
      <c t="n" r="C3" s="7">
        <v>4113.7</v>
      </c>
    </row>
    <row spans="1:3" r="4">
      <c t="s" r="A4" s="4">
        <v>316</v>
      </c>
      <c t="n" r="B4" s="8">
        <v>1747.9</v>
      </c>
      <c t="n" r="C4" s="8">
        <v>1664.9</v>
      </c>
    </row>
    <row spans="1:3" r="5">
      <c t="s" r="A5" s="4">
        <v>37</v>
      </c>
      <c t="n" r="B5" s="8">
        <v>2483.1</v>
      </c>
      <c t="n" r="C5" s="8">
        <v>2448.8</v>
      </c>
    </row>
    <row spans="1:3" r="6">
      <c t="s" r="A6" s="4">
        <v>317</v>
      </c>
    </row>
    <row spans="1:3" r="7">
      <c t="s" r="A7" s="3">
        <v>314</v>
      </c>
    </row>
    <row spans="1:3" r="8">
      <c t="s" r="A8" s="4">
        <v>315</v>
      </c>
      <c t="n" r="B8" s="8">
        <v>277.5</v>
      </c>
      <c t="n" r="C8" s="8">
        <v>276.4</v>
      </c>
    </row>
    <row spans="1:3" r="9">
      <c t="s" r="A9" s="4">
        <v>318</v>
      </c>
    </row>
    <row spans="1:3" r="10">
      <c t="s" r="A10" s="3">
        <v>314</v>
      </c>
    </row>
    <row spans="1:3" r="11">
      <c t="s" r="A11" s="4">
        <v>315</v>
      </c>
      <c t="n" r="B11" s="8">
        <v>1075.6</v>
      </c>
      <c t="n" r="C11" s="8">
        <v>1050.5</v>
      </c>
    </row>
    <row spans="1:3" r="12">
      <c t="s" r="A12" s="4">
        <v>319</v>
      </c>
    </row>
    <row spans="1:3" r="13">
      <c t="s" r="A13" s="3">
        <v>314</v>
      </c>
    </row>
    <row spans="1:3" r="14">
      <c t="s" r="A14" s="4">
        <v>315</v>
      </c>
      <c t="n" r="B14" s="7">
        <v>2877.9</v>
      </c>
      <c t="n" r="C14" s="7">
        <v>278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20</v>
      </c>
      <c t="s" r="B1" s="2">
        <v>29</v>
      </c>
      <c t="s" r="C1" s="2">
        <v>30</v>
      </c>
    </row>
    <row spans="1:3" r="2">
      <c t="s" r="A2" s="3">
        <v>321</v>
      </c>
    </row>
    <row spans="1:3" r="3">
      <c t="s" r="A3" s="4">
        <v>322</v>
      </c>
      <c t="n" r="B3" s="7">
        <v>18852.7</v>
      </c>
      <c t="n" r="C3" s="7">
        <v>17994.1</v>
      </c>
    </row>
    <row spans="1:3" r="4">
      <c t="s" r="A4" s="4">
        <v>323</v>
      </c>
      <c t="n" r="B4" s="8">
        <v>-6866.2</v>
      </c>
      <c t="n" r="C4" s="8">
        <v>-6487.1</v>
      </c>
    </row>
    <row spans="1:3" r="5">
      <c t="s" r="A5" s="4">
        <v>324</v>
      </c>
      <c t="n" r="B5" s="8">
        <v>11986.5</v>
      </c>
      <c t="n" r="C5" s="6">
        <v>11507</v>
      </c>
    </row>
    <row spans="1:3" r="6">
      <c t="s" r="A6" s="3">
        <v>325</v>
      </c>
    </row>
    <row spans="1:3" r="7">
      <c t="s" r="A7" s="4">
        <v>326</v>
      </c>
      <c t="n" r="B7" s="8">
        <v>1251.3</v>
      </c>
      <c t="n" r="C7" s="8">
        <v>1251.3</v>
      </c>
    </row>
    <row spans="1:3" r="8">
      <c t="s" r="A8" s="4">
        <v>327</v>
      </c>
      <c t="n" r="B8" s="6">
        <v>20104</v>
      </c>
      <c t="n" r="C8" s="8">
        <v>19245.4</v>
      </c>
    </row>
    <row spans="1:3" r="9">
      <c t="s" r="A9" s="4">
        <v>328</v>
      </c>
      <c t="n" r="B9" s="8">
        <v>13237.8</v>
      </c>
      <c t="n" r="C9" s="8">
        <v>12758.3</v>
      </c>
    </row>
    <row spans="1:3" r="10">
      <c t="s" r="A10" s="4">
        <v>329</v>
      </c>
    </row>
    <row spans="1:3" r="11">
      <c t="s" r="A11" s="3">
        <v>325</v>
      </c>
    </row>
    <row spans="1:3" r="12">
      <c t="s" r="A12" s="4">
        <v>326</v>
      </c>
      <c t="n" r="B12" s="8">
        <v>1234.8</v>
      </c>
      <c t="n" r="C12" s="8">
        <v>1234.8</v>
      </c>
    </row>
    <row spans="1:3" r="13">
      <c t="s" r="A13" s="4">
        <v>330</v>
      </c>
    </row>
    <row spans="1:3" r="14">
      <c t="s" r="A14" s="3">
        <v>325</v>
      </c>
    </row>
    <row spans="1:3" r="15">
      <c t="s" r="A15" s="4">
        <v>326</v>
      </c>
      <c t="n" r="B15" s="8">
        <v>16.5</v>
      </c>
      <c t="n" r="C15" s="8">
        <v>16.5</v>
      </c>
    </row>
    <row spans="1:3" r="16">
      <c t="s" r="A16" s="4">
        <v>331</v>
      </c>
    </row>
    <row spans="1:3" r="17">
      <c t="s" r="A17" s="3">
        <v>321</v>
      </c>
    </row>
    <row spans="1:3" r="18">
      <c t="s" r="A18" s="4">
        <v>322</v>
      </c>
      <c t="n" r="B18" s="8">
        <v>12364.7</v>
      </c>
      <c t="n" r="C18" s="8">
        <v>11844.4</v>
      </c>
    </row>
    <row spans="1:3" r="19">
      <c t="s" r="A19" s="4">
        <v>323</v>
      </c>
      <c t="n" r="B19" s="8">
        <v>-4320.6</v>
      </c>
      <c t="n" r="C19" s="8">
        <v>-4086.9</v>
      </c>
    </row>
    <row spans="1:3" r="20">
      <c t="s" r="A20" s="4">
        <v>324</v>
      </c>
      <c t="n" r="B20" s="8">
        <v>8044.1</v>
      </c>
      <c t="n" r="C20" s="8">
        <v>7757.5</v>
      </c>
    </row>
    <row spans="1:3" r="21">
      <c t="s" r="A21" s="4">
        <v>332</v>
      </c>
    </row>
    <row spans="1:3" r="22">
      <c t="s" r="A22" s="3">
        <v>321</v>
      </c>
    </row>
    <row spans="1:3" r="23">
      <c t="s" r="A23" s="4">
        <v>322</v>
      </c>
      <c t="n" r="B23" s="8">
        <v>5083.5</v>
      </c>
      <c t="n" r="C23" s="8">
        <v>4799.8</v>
      </c>
    </row>
    <row spans="1:3" r="24">
      <c t="s" r="A24" s="4">
        <v>323</v>
      </c>
      <c t="n" r="B24" s="8">
        <v>-1932.4</v>
      </c>
      <c t="n" r="C24" s="6">
        <v>-1819</v>
      </c>
    </row>
    <row spans="1:3" r="25">
      <c t="s" r="A25" s="4">
        <v>324</v>
      </c>
      <c t="n" r="B25" s="8">
        <v>3151.1</v>
      </c>
      <c t="n" r="C25" s="8">
        <v>2980.8</v>
      </c>
    </row>
    <row spans="1:3" r="26">
      <c t="s" r="A26" s="4">
        <v>329</v>
      </c>
    </row>
    <row spans="1:3" r="27">
      <c t="s" r="A27" s="3">
        <v>321</v>
      </c>
    </row>
    <row spans="1:3" r="28">
      <c t="s" r="A28" s="4">
        <v>322</v>
      </c>
      <c t="n" r="B28" s="8">
        <v>1370.9</v>
      </c>
      <c t="n" r="C28" s="8">
        <v>1316.7</v>
      </c>
    </row>
    <row spans="1:3" r="29">
      <c t="s" r="A29" s="4">
        <v>323</v>
      </c>
      <c t="n" r="B29" s="8">
        <v>-579.6</v>
      </c>
      <c t="n" r="C29" s="8">
        <v>-548.2</v>
      </c>
    </row>
    <row spans="1:3" r="30">
      <c t="s" r="A30" s="4">
        <v>324</v>
      </c>
      <c t="n" r="B30" s="8">
        <v>791.3</v>
      </c>
      <c t="n" r="C30" s="8">
        <v>768.5</v>
      </c>
    </row>
    <row spans="1:3" r="31">
      <c t="s" r="A31" s="4">
        <v>333</v>
      </c>
    </row>
    <row spans="1:3" r="32">
      <c t="s" r="A32" s="3">
        <v>321</v>
      </c>
    </row>
    <row spans="1:3" r="33">
      <c t="s" r="A33" s="4">
        <v>322</v>
      </c>
      <c t="n" r="B33" s="8">
        <v>33.6</v>
      </c>
      <c t="n" r="C33" s="8">
        <v>33.2</v>
      </c>
    </row>
    <row spans="1:3" r="34">
      <c t="s" r="A34" s="4">
        <v>323</v>
      </c>
      <c t="n" r="B34" s="8">
        <v>-33.6</v>
      </c>
      <c t="n" r="C34" s="6">
        <v>-33</v>
      </c>
    </row>
    <row spans="1:3" r="35">
      <c t="s" r="A35" s="4">
        <v>324</v>
      </c>
      <c t="n" r="B35" s="9">
        <v>0</v>
      </c>
      <c t="n" r="C35" s="7">
        <v>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334</v>
      </c>
      <c t="s" r="B1" s="2">
        <v>1</v>
      </c>
    </row>
    <row spans="1:3" r="2">
      <c t="s" r="B2" s="2">
        <v>29</v>
      </c>
      <c t="s" r="C2" s="2">
        <v>74</v>
      </c>
    </row>
    <row spans="1:3" r="3">
      <c t="s" r="A3" s="3">
        <v>335</v>
      </c>
    </row>
    <row spans="1:3" r="4">
      <c t="s" r="A4" s="4">
        <v>336</v>
      </c>
      <c t="n" r="B4" s="7">
        <v>55.8</v>
      </c>
      <c t="n" r="C4" s="7">
        <v>57.5</v>
      </c>
    </row>
    <row spans="1:3" r="5">
      <c t="s" r="A5" s="4">
        <v>337</v>
      </c>
      <c t="n" r="B5" s="8">
        <v>21.9</v>
      </c>
      <c t="n" r="C5" s="8">
        <v>17.2</v>
      </c>
    </row>
    <row spans="1:3" r="6">
      <c t="s" r="A6" s="4">
        <v>338</v>
      </c>
      <c t="n" r="B6" s="8">
        <v>-20.3</v>
      </c>
      <c t="n" r="C6" s="8">
        <v>-18.3</v>
      </c>
    </row>
    <row spans="1:3" r="7">
      <c t="s" r="A7" s="4">
        <v>189</v>
      </c>
      <c t="n" r="B7" s="8">
        <v>1.1</v>
      </c>
      <c t="n" r="C7" s="8">
        <v>0.5</v>
      </c>
    </row>
    <row spans="1:3" r="8">
      <c t="s" r="A8" s="4">
        <v>339</v>
      </c>
      <c t="n" r="B8" s="8">
        <v>-0.6</v>
      </c>
      <c t="n" r="C8" s="8">
        <v>-0.1</v>
      </c>
    </row>
    <row spans="1:3" r="9">
      <c t="s" r="A9" s="4">
        <v>340</v>
      </c>
      <c t="n" r="B9" s="6">
        <v>1</v>
      </c>
      <c t="n" r="C9" s="8">
        <v>-1.9</v>
      </c>
    </row>
    <row spans="1:3" r="10">
      <c t="s" r="A10" s="4">
        <v>341</v>
      </c>
      <c t="n" r="B10" s="7">
        <v>58.9</v>
      </c>
      <c t="n" r="C10" s="7">
        <v>5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9</v>
      </c>
      <c t="s" r="C1" s="2">
        <v>30</v>
      </c>
    </row>
    <row spans="1:3" r="2">
      <c t="s" r="A2" s="3">
        <v>343</v>
      </c>
    </row>
    <row spans="1:3" r="3">
      <c t="s" r="A3" s="4">
        <v>344</v>
      </c>
      <c t="n" r="B3" s="7">
        <v>52.9</v>
      </c>
      <c t="n" r="C3" s="7">
        <v>54.7</v>
      </c>
    </row>
    <row spans="1:3" r="4">
      <c t="s" r="A4" s="4">
        <v>345</v>
      </c>
    </row>
    <row spans="1:3" r="5">
      <c t="s" r="A5" s="3">
        <v>343</v>
      </c>
    </row>
    <row spans="1:3" r="6">
      <c t="s" r="A6" s="4">
        <v>344</v>
      </c>
      <c t="n" r="C6" s="6">
        <v>-55</v>
      </c>
    </row>
    <row spans="1:3" r="7">
      <c t="s" r="A7" s="4">
        <v>346</v>
      </c>
    </row>
    <row spans="1:3" r="8">
      <c t="s" r="A8" s="3">
        <v>343</v>
      </c>
    </row>
    <row spans="1:3" r="9">
      <c t="s" r="A9" s="4">
        <v>344</v>
      </c>
      <c t="n" r="C9" s="9">
        <v>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7</v>
      </c>
      <c t="s" r="B1" s="2">
        <v>348</v>
      </c>
      <c t="s" r="C1" s="2">
        <v>29</v>
      </c>
      <c t="s" r="D1" s="2">
        <v>74</v>
      </c>
      <c t="s" r="E1" s="2">
        <v>30</v>
      </c>
    </row>
    <row spans="1:5" r="2">
      <c t="s" r="A2" s="3">
        <v>349</v>
      </c>
    </row>
    <row spans="1:5" r="3">
      <c t="s" r="A3" s="4">
        <v>350</v>
      </c>
      <c t="n" r="C3" s="7">
        <v>1109.4</v>
      </c>
      <c t="n" r="D3" s="7">
        <v>298.7</v>
      </c>
    </row>
    <row spans="1:5" r="4">
      <c t="s" r="A4" s="4">
        <v>351</v>
      </c>
      <c t="n" r="C4" s="8">
        <v>254.8</v>
      </c>
    </row>
    <row spans="1:5" r="5">
      <c t="s" r="A5" s="4">
        <v>352</v>
      </c>
      <c t="n" r="C5" s="8">
        <v>60.1</v>
      </c>
    </row>
    <row spans="1:5" r="6">
      <c t="s" r="A6" s="4">
        <v>353</v>
      </c>
      <c t="n" r="C6" s="8">
        <v>-77.7</v>
      </c>
    </row>
    <row spans="1:5" r="7">
      <c t="s" r="A7" s="4">
        <v>354</v>
      </c>
      <c t="n" r="C7" s="8">
        <v>1346.6</v>
      </c>
    </row>
    <row spans="1:5" r="8">
      <c t="s" r="A8" s="3">
        <v>355</v>
      </c>
    </row>
    <row spans="1:5" r="9">
      <c t="s" r="A9" s="4">
        <v>356</v>
      </c>
      <c t="n" r="C9" s="8">
        <v>162.4</v>
      </c>
    </row>
    <row spans="1:5" r="10">
      <c t="s" r="A10" s="4">
        <v>357</v>
      </c>
      <c t="n" r="C10" s="8">
        <v>20.2</v>
      </c>
    </row>
    <row spans="1:5" r="11">
      <c t="s" r="A11" s="4">
        <v>40</v>
      </c>
      <c t="n" r="C11" s="8">
        <v>711.5</v>
      </c>
    </row>
    <row spans="1:5" r="12">
      <c t="s" r="A12" s="4">
        <v>137</v>
      </c>
      <c t="n" r="C12" s="8">
        <v>9.199999999999999</v>
      </c>
    </row>
    <row spans="1:5" r="13">
      <c t="s" r="A13" s="4">
        <v>358</v>
      </c>
      <c t="n" r="C13" s="8">
        <v>-244.7</v>
      </c>
    </row>
    <row spans="1:5" r="14">
      <c t="s" r="A14" s="4">
        <v>354</v>
      </c>
      <c t="n" r="C14" s="7">
        <v>1346.6</v>
      </c>
    </row>
    <row spans="1:5" r="15">
      <c t="s" r="A15" s="4">
        <v>359</v>
      </c>
      <c t="s" r="C15" s="4">
        <v>360</v>
      </c>
    </row>
    <row spans="1:5" r="16">
      <c t="s" r="A16" s="3">
        <v>361</v>
      </c>
    </row>
    <row spans="1:5" r="17">
      <c t="s" r="A17" s="4">
        <v>362</v>
      </c>
      <c t="n" r="C17" s="9">
        <v>1</v>
      </c>
    </row>
    <row spans="1:5" r="18">
      <c t="s" r="A18" s="4">
        <v>330</v>
      </c>
    </row>
    <row spans="1:5" r="19">
      <c t="s" r="A19" s="3">
        <v>355</v>
      </c>
    </row>
    <row spans="1:5" r="20">
      <c t="s" r="A20" s="4">
        <v>363</v>
      </c>
      <c t="n" r="C20" s="8">
        <v>10.7</v>
      </c>
    </row>
    <row spans="1:5" r="21">
      <c t="s" r="A21" s="4">
        <v>331</v>
      </c>
    </row>
    <row spans="1:5" r="22">
      <c t="s" r="A22" s="3">
        <v>355</v>
      </c>
    </row>
    <row spans="1:5" r="23">
      <c t="s" r="A23" s="4">
        <v>364</v>
      </c>
      <c t="n" r="C23" s="7">
        <v>386.1</v>
      </c>
    </row>
    <row spans="1:5" r="24">
      <c t="s" r="A24" s="4">
        <v>359</v>
      </c>
      <c t="s" r="C24" s="4">
        <v>365</v>
      </c>
    </row>
    <row spans="1:5" r="25">
      <c t="s" r="A25" s="4">
        <v>332</v>
      </c>
    </row>
    <row spans="1:5" r="26">
      <c t="s" r="A26" s="3">
        <v>355</v>
      </c>
    </row>
    <row spans="1:5" r="27">
      <c t="s" r="A27" s="4">
        <v>364</v>
      </c>
      <c t="n" r="C27" s="7">
        <v>250.2</v>
      </c>
    </row>
    <row spans="1:5" r="28">
      <c t="s" r="A28" s="4">
        <v>359</v>
      </c>
      <c t="s" r="C28" s="4">
        <v>366</v>
      </c>
    </row>
    <row spans="1:5" r="29">
      <c t="s" r="A29" s="4">
        <v>367</v>
      </c>
    </row>
    <row spans="1:5" r="30">
      <c t="s" r="A30" s="3">
        <v>355</v>
      </c>
    </row>
    <row spans="1:5" r="31">
      <c t="s" r="A31" s="4">
        <v>364</v>
      </c>
      <c t="n" r="C31" s="9">
        <v>41</v>
      </c>
    </row>
    <row spans="1:5" r="32">
      <c t="s" r="A32" s="4">
        <v>359</v>
      </c>
      <c t="s" r="C32" s="4">
        <v>366</v>
      </c>
    </row>
    <row spans="1:5" r="33">
      <c t="s" r="A33" s="4">
        <v>368</v>
      </c>
    </row>
    <row spans="1:5" r="34">
      <c t="s" r="A34" s="3">
        <v>349</v>
      </c>
    </row>
    <row spans="1:5" r="35">
      <c t="s" r="A35" s="4">
        <v>350</v>
      </c>
      <c t="n" r="B35" s="7">
        <v>1105.8</v>
      </c>
    </row>
    <row spans="1:5" r="36">
      <c t="s" r="A36" s="4">
        <v>351</v>
      </c>
      <c t="n" r="B36" s="8">
        <v>254.2</v>
      </c>
    </row>
    <row spans="1:5" r="37">
      <c t="s" r="A37" s="4">
        <v>352</v>
      </c>
      <c t="n" r="B37" s="8">
        <v>59.5</v>
      </c>
    </row>
    <row spans="1:5" r="38">
      <c t="s" r="A38" s="4">
        <v>353</v>
      </c>
      <c t="n" r="B38" s="8">
        <v>-77.7</v>
      </c>
    </row>
    <row spans="1:5" r="39">
      <c t="s" r="A39" s="4">
        <v>354</v>
      </c>
      <c t="n" r="B39" s="8">
        <v>1341.8</v>
      </c>
    </row>
    <row spans="1:5" r="40">
      <c t="s" r="A40" s="3">
        <v>355</v>
      </c>
    </row>
    <row spans="1:5" r="41">
      <c t="s" r="A41" s="4">
        <v>356</v>
      </c>
      <c t="n" r="B41" s="8">
        <v>161.3</v>
      </c>
    </row>
    <row spans="1:5" r="42">
      <c t="s" r="A42" s="4">
        <v>357</v>
      </c>
      <c t="n" r="B42" s="8">
        <v>20.2</v>
      </c>
    </row>
    <row spans="1:5" r="43">
      <c t="s" r="A43" s="4">
        <v>40</v>
      </c>
      <c t="n" r="B43" s="8">
        <v>708.6</v>
      </c>
    </row>
    <row spans="1:5" r="44">
      <c t="s" r="A44" s="4">
        <v>137</v>
      </c>
      <c t="n" r="B44" s="8">
        <v>9.1</v>
      </c>
    </row>
    <row spans="1:5" r="45">
      <c t="s" r="A45" s="4">
        <v>358</v>
      </c>
      <c t="n" r="B45" s="8">
        <v>-242.9</v>
      </c>
    </row>
    <row spans="1:5" r="46">
      <c t="s" r="A46" s="4">
        <v>354</v>
      </c>
      <c t="n" r="B46" s="8">
        <v>1341.8</v>
      </c>
    </row>
    <row spans="1:5" r="47">
      <c t="s" r="A47" s="3">
        <v>361</v>
      </c>
    </row>
    <row spans="1:5" r="48">
      <c t="s" r="A48" s="4">
        <v>369</v>
      </c>
      <c t="n" r="E48" s="9">
        <v>360</v>
      </c>
    </row>
    <row spans="1:5" r="49">
      <c t="s" r="A49" s="4">
        <v>370</v>
      </c>
      <c t="n" r="B49" s="6">
        <v>0</v>
      </c>
    </row>
    <row spans="1:5" r="50">
      <c t="s" r="A50" s="4">
        <v>371</v>
      </c>
      <c t="n" r="B50" s="6">
        <v>151</v>
      </c>
    </row>
    <row spans="1:5" r="51">
      <c t="s" r="A51" s="4">
        <v>372</v>
      </c>
    </row>
    <row spans="1:5" r="52">
      <c t="s" r="A52" s="3">
        <v>355</v>
      </c>
    </row>
    <row spans="1:5" r="53">
      <c t="s" r="A53" s="4">
        <v>363</v>
      </c>
      <c t="n" r="B53" s="8">
        <v>10.7</v>
      </c>
    </row>
    <row spans="1:5" r="54">
      <c t="s" r="A54" s="4">
        <v>373</v>
      </c>
    </row>
    <row spans="1:5" r="55">
      <c t="s" r="A55" s="3">
        <v>355</v>
      </c>
    </row>
    <row spans="1:5" r="56">
      <c t="s" r="A56" s="4">
        <v>364</v>
      </c>
      <c t="n" r="B56" s="8">
        <v>384.3</v>
      </c>
    </row>
    <row spans="1:5" r="57">
      <c t="s" r="A57" s="4">
        <v>374</v>
      </c>
    </row>
    <row spans="1:5" r="58">
      <c t="s" r="A58" s="3">
        <v>355</v>
      </c>
    </row>
    <row spans="1:5" r="59">
      <c t="s" r="A59" s="4">
        <v>364</v>
      </c>
      <c t="n" r="B59" s="8">
        <v>249.5</v>
      </c>
    </row>
    <row spans="1:5" r="60">
      <c t="s" r="A60" s="4">
        <v>375</v>
      </c>
    </row>
    <row spans="1:5" r="61">
      <c t="s" r="A61" s="3">
        <v>355</v>
      </c>
    </row>
    <row spans="1:5" r="62">
      <c t="s" r="A62" s="4">
        <v>364</v>
      </c>
      <c t="n" r="B62" s="9">
        <v>41</v>
      </c>
    </row>
    <row spans="1:5" r="63">
      <c t="s" r="A63" s="4">
        <v>376</v>
      </c>
    </row>
    <row spans="1:5" r="64">
      <c t="s" r="A64" s="3">
        <v>349</v>
      </c>
    </row>
    <row spans="1:5" r="65">
      <c t="s" r="A65" s="4">
        <v>350</v>
      </c>
      <c t="n" r="C65" s="7">
        <v>3.6</v>
      </c>
    </row>
    <row spans="1:5" r="66">
      <c t="s" r="A66" s="4">
        <v>351</v>
      </c>
      <c t="n" r="C66" s="8">
        <v>0.6</v>
      </c>
    </row>
    <row spans="1:5" r="67">
      <c t="s" r="A67" s="4">
        <v>352</v>
      </c>
      <c t="n" r="C67" s="8">
        <v>0.6</v>
      </c>
    </row>
    <row spans="1:5" r="68">
      <c t="s" r="A68" s="4">
        <v>354</v>
      </c>
      <c t="n" r="C68" s="8">
        <v>4.8</v>
      </c>
    </row>
    <row spans="1:5" r="69">
      <c t="s" r="A69" s="3">
        <v>355</v>
      </c>
    </row>
    <row spans="1:5" r="70">
      <c t="s" r="A70" s="4">
        <v>356</v>
      </c>
      <c t="n" r="C70" s="8">
        <v>1.1</v>
      </c>
    </row>
    <row spans="1:5" r="71">
      <c t="s" r="A71" s="4">
        <v>40</v>
      </c>
      <c t="n" r="C71" s="8">
        <v>2.9</v>
      </c>
    </row>
    <row spans="1:5" r="72">
      <c t="s" r="A72" s="4">
        <v>137</v>
      </c>
      <c t="n" r="C72" s="8">
        <v>0.1</v>
      </c>
    </row>
    <row spans="1:5" r="73">
      <c t="s" r="A73" s="4">
        <v>358</v>
      </c>
      <c t="n" r="C73" s="8">
        <v>-1.8</v>
      </c>
    </row>
    <row spans="1:5" r="74">
      <c t="s" r="A74" s="4">
        <v>354</v>
      </c>
      <c t="n" r="C74" s="8">
        <v>4.8</v>
      </c>
    </row>
    <row spans="1:5" r="75">
      <c t="s" r="A75" s="4">
        <v>377</v>
      </c>
    </row>
    <row spans="1:5" r="76">
      <c t="s" r="A76" s="3">
        <v>355</v>
      </c>
    </row>
    <row spans="1:5" r="77">
      <c t="s" r="A77" s="4">
        <v>364</v>
      </c>
      <c t="n" r="C77" s="8">
        <v>1.8</v>
      </c>
    </row>
    <row spans="1:5" r="78">
      <c t="s" r="A78" s="4">
        <v>378</v>
      </c>
    </row>
    <row spans="1:5" r="79">
      <c t="s" r="A79" s="3">
        <v>355</v>
      </c>
    </row>
    <row spans="1:5" r="80">
      <c t="s" r="A80" s="4">
        <v>364</v>
      </c>
      <c t="n" r="C80" s="7">
        <v>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9"/>
    <col customWidth="1" max="2" min="2" width="80"/>
    <col customWidth="1" max="3" min="3" width="28"/>
    <col customWidth="1" max="4" min="4" width="21"/>
  </cols>
  <sheetData>
    <row spans="1:4" r="1">
      <c t="s" r="A1" s="1">
        <v>379</v>
      </c>
      <c t="s" r="C1" s="2">
        <v>1</v>
      </c>
    </row>
    <row spans="1:4" r="2">
      <c t="s" r="C2" s="2">
        <v>380</v>
      </c>
      <c t="s" r="D2" s="2">
        <v>381</v>
      </c>
    </row>
    <row spans="1:4" r="3">
      <c t="s" r="A3" s="3">
        <v>194</v>
      </c>
    </row>
    <row spans="1:4" r="4">
      <c t="s" r="A4" s="4">
        <v>382</v>
      </c>
      <c t="n" r="C4" s="6">
        <v>4</v>
      </c>
    </row>
    <row spans="1:4" r="5">
      <c t="s" r="A5" s="3">
        <v>383</v>
      </c>
    </row>
    <row spans="1:4" r="6">
      <c t="s" r="A6" s="4">
        <v>75</v>
      </c>
      <c t="n" r="C6" s="7">
        <v>4294.8</v>
      </c>
      <c t="n" r="D6" s="7">
        <v>3918.8</v>
      </c>
    </row>
    <row spans="1:4" r="7">
      <c t="s" r="A7" s="4">
        <v>384</v>
      </c>
      <c t="n" r="C7" s="8">
        <v>-10.6</v>
      </c>
    </row>
    <row spans="1:4" r="8">
      <c t="s" r="A8" s="4">
        <v>385</v>
      </c>
      <c t="n" r="C8" s="8">
        <v>-28.9</v>
      </c>
    </row>
    <row spans="1:4" r="9">
      <c t="s" r="A9" s="4">
        <v>84</v>
      </c>
      <c t="n" r="C9" s="8">
        <v>-50.6</v>
      </c>
      <c t="n" r="D9" s="6">
        <v>-32</v>
      </c>
    </row>
    <row spans="1:4" r="10">
      <c t="s" r="A10" s="4">
        <v>86</v>
      </c>
      <c t="n" r="C10" s="8">
        <v>517.9</v>
      </c>
      <c t="n" r="D10" s="8">
        <v>487.3</v>
      </c>
    </row>
    <row spans="1:4" r="11">
      <c t="s" r="A11" s="4">
        <v>386</v>
      </c>
      <c t="n" r="C11" s="8">
        <v>-94.90000000000001</v>
      </c>
      <c t="n" r="D11" s="8">
        <v>-105.3</v>
      </c>
    </row>
    <row spans="1:4" r="12">
      <c t="s" r="A12" s="4">
        <v>88</v>
      </c>
      <c t="n" r="C12" s="6">
        <v>423</v>
      </c>
      <c t="n" r="D12" s="6">
        <v>382</v>
      </c>
    </row>
    <row spans="1:4" r="13">
      <c t="s" r="A13" s="4">
        <v>387</v>
      </c>
      <c t="n" r="C13" s="8">
        <v>94.09999999999999</v>
      </c>
      <c t="n" r="D13" s="8">
        <v>87.2</v>
      </c>
    </row>
    <row spans="1:4" r="14">
      <c t="s" r="A14" s="4">
        <v>388</v>
      </c>
    </row>
    <row spans="1:4" r="15">
      <c t="s" r="A15" s="3">
        <v>383</v>
      </c>
    </row>
    <row spans="1:4" r="16">
      <c t="s" r="A16" s="4">
        <v>384</v>
      </c>
      <c t="n" r="C16" s="8">
        <v>-4.4</v>
      </c>
    </row>
    <row spans="1:4" r="17">
      <c t="s" r="A17" s="4">
        <v>385</v>
      </c>
      <c t="n" r="C17" s="8">
        <v>-26.5</v>
      </c>
    </row>
    <row spans="1:4" r="18">
      <c t="s" r="A18" s="4">
        <v>84</v>
      </c>
      <c t="n" r="C18" s="8">
        <v>-28.8</v>
      </c>
    </row>
    <row spans="1:4" r="19">
      <c t="s" r="A19" s="4">
        <v>389</v>
      </c>
    </row>
    <row spans="1:4" r="20">
      <c t="s" r="A20" s="3">
        <v>383</v>
      </c>
    </row>
    <row spans="1:4" r="21">
      <c t="s" r="A21" s="4">
        <v>84</v>
      </c>
      <c t="n" r="C21" s="8">
        <v>-19.1</v>
      </c>
    </row>
    <row spans="1:4" r="22">
      <c t="s" r="A22" s="4">
        <v>390</v>
      </c>
    </row>
    <row spans="1:4" r="23">
      <c t="s" r="A23" s="3">
        <v>383</v>
      </c>
    </row>
    <row spans="1:4" r="24">
      <c t="s" r="A24" s="4">
        <v>84</v>
      </c>
      <c t="n" r="C24" s="8">
        <v>-0.4</v>
      </c>
    </row>
    <row spans="1:4" r="25">
      <c t="s" r="A25" s="4">
        <v>391</v>
      </c>
    </row>
    <row spans="1:4" r="26">
      <c t="s" r="A26" s="3">
        <v>383</v>
      </c>
    </row>
    <row spans="1:4" r="27">
      <c t="s" r="A27" s="4">
        <v>384</v>
      </c>
      <c t="n" r="C27" s="8">
        <v>-6.2</v>
      </c>
    </row>
    <row spans="1:4" r="28">
      <c t="s" r="A28" s="4">
        <v>385</v>
      </c>
      <c t="n" r="C28" s="8">
        <v>-0.4</v>
      </c>
    </row>
    <row spans="1:4" r="29">
      <c t="s" r="A29" s="4">
        <v>84</v>
      </c>
      <c t="n" r="C29" s="6">
        <v>-2</v>
      </c>
    </row>
    <row spans="1:4" r="30">
      <c t="s" r="A30" s="4">
        <v>392</v>
      </c>
    </row>
    <row spans="1:4" r="31">
      <c t="s" r="A31" s="3">
        <v>383</v>
      </c>
    </row>
    <row spans="1:4" r="32">
      <c t="s" r="A32" s="4">
        <v>86</v>
      </c>
      <c t="s" r="B32" s="4">
        <v>393</v>
      </c>
      <c t="n" r="C32" s="6">
        <v>930</v>
      </c>
      <c t="n" r="D32" s="8">
        <v>856.6</v>
      </c>
    </row>
    <row spans="1:4" r="33">
      <c t="s" r="A33" s="4">
        <v>394</v>
      </c>
    </row>
    <row spans="1:4" r="34">
      <c t="s" r="A34" s="3">
        <v>383</v>
      </c>
    </row>
    <row spans="1:4" r="35">
      <c t="s" r="A35" s="4">
        <v>75</v>
      </c>
      <c t="n" r="C35" s="6">
        <v>1133</v>
      </c>
      <c t="n" r="D35" s="8">
        <v>1019.9</v>
      </c>
    </row>
    <row spans="1:4" r="36">
      <c t="s" r="A36" s="4">
        <v>86</v>
      </c>
      <c t="s" r="B36" s="4">
        <v>393</v>
      </c>
      <c t="n" r="C36" s="6">
        <v>330</v>
      </c>
      <c t="n" r="D36" s="8">
        <v>298.7</v>
      </c>
    </row>
    <row spans="1:4" r="37">
      <c t="s" r="A37" s="4">
        <v>387</v>
      </c>
      <c t="n" r="C37" s="8">
        <v>36.7</v>
      </c>
      <c t="n" r="D37" s="8">
        <v>33.5</v>
      </c>
    </row>
    <row spans="1:4" r="38">
      <c t="s" r="A38" s="4">
        <v>395</v>
      </c>
    </row>
    <row spans="1:4" r="39">
      <c t="s" r="A39" s="3">
        <v>383</v>
      </c>
    </row>
    <row spans="1:4" r="40">
      <c t="s" r="A40" s="4">
        <v>75</v>
      </c>
      <c t="n" r="C40" s="8">
        <v>759.3</v>
      </c>
      <c t="n" r="D40" s="8">
        <v>727.4</v>
      </c>
    </row>
    <row spans="1:4" r="41">
      <c t="s" r="A41" s="4">
        <v>86</v>
      </c>
      <c t="s" r="B41" s="4">
        <v>393</v>
      </c>
      <c t="n" r="C41" s="8">
        <v>111.7</v>
      </c>
      <c t="n" r="D41" s="8">
        <v>121.7</v>
      </c>
    </row>
    <row spans="1:4" r="42">
      <c t="s" r="A42" s="4">
        <v>387</v>
      </c>
      <c t="n" r="C42" s="8">
        <v>9.6</v>
      </c>
      <c t="n" r="D42" s="8">
        <v>9.300000000000001</v>
      </c>
    </row>
    <row spans="1:4" r="43">
      <c t="s" r="A43" s="4">
        <v>396</v>
      </c>
    </row>
    <row spans="1:4" r="44">
      <c t="s" r="A44" s="3">
        <v>383</v>
      </c>
    </row>
    <row spans="1:4" r="45">
      <c t="s" r="A45" s="4">
        <v>75</v>
      </c>
      <c t="n" r="C45" s="8">
        <v>854.6</v>
      </c>
      <c t="n" r="D45" s="8">
        <v>785.2</v>
      </c>
    </row>
    <row spans="1:4" r="46">
      <c t="s" r="A46" s="4">
        <v>86</v>
      </c>
      <c t="s" r="B46" s="4">
        <v>393</v>
      </c>
      <c t="n" r="C46" s="8">
        <v>230.1</v>
      </c>
      <c t="n" r="D46" s="8">
        <v>214.1</v>
      </c>
    </row>
    <row spans="1:4" r="47">
      <c t="s" r="A47" s="4">
        <v>387</v>
      </c>
      <c t="n" r="C47" s="6">
        <v>18</v>
      </c>
      <c t="n" r="D47" s="8">
        <v>17.8</v>
      </c>
    </row>
    <row spans="1:4" r="48">
      <c t="s" r="A48" s="4">
        <v>397</v>
      </c>
    </row>
    <row spans="1:4" r="49">
      <c t="s" r="A49" s="3">
        <v>383</v>
      </c>
    </row>
    <row spans="1:4" r="50">
      <c t="s" r="A50" s="4">
        <v>75</v>
      </c>
      <c t="n" r="C50" s="8">
        <v>1724.6</v>
      </c>
      <c t="n" r="D50" s="8">
        <v>1513.4</v>
      </c>
    </row>
    <row spans="1:4" r="51">
      <c t="s" r="A51" s="4">
        <v>86</v>
      </c>
      <c t="s" r="B51" s="4">
        <v>393</v>
      </c>
      <c t="n" r="C51" s="8">
        <v>258.2</v>
      </c>
      <c t="n" r="D51" s="8">
        <v>222.1</v>
      </c>
    </row>
    <row spans="1:4" r="52">
      <c t="s" r="A52" s="4">
        <v>387</v>
      </c>
      <c t="n" r="C52" s="8">
        <v>29.8</v>
      </c>
      <c t="n" r="D52" s="8">
        <v>26.6</v>
      </c>
    </row>
    <row spans="1:4" r="53">
      <c t="s" r="A53" s="4">
        <v>398</v>
      </c>
    </row>
    <row spans="1:4" r="54">
      <c t="s" r="A54" s="3">
        <v>383</v>
      </c>
    </row>
    <row spans="1:4" r="55">
      <c t="s" r="A55" s="4">
        <v>75</v>
      </c>
      <c t="n" r="C55" s="8">
        <v>-176.7</v>
      </c>
      <c t="n" r="D55" s="8">
        <v>-127.1</v>
      </c>
    </row>
    <row spans="1:4" r="56">
      <c t="s" r="A56" s="4">
        <v>399</v>
      </c>
    </row>
    <row spans="1:4" r="57">
      <c t="s" r="A57" s="3">
        <v>383</v>
      </c>
    </row>
    <row spans="1:4" r="58">
      <c t="s" r="A58" s="4">
        <v>384</v>
      </c>
      <c t="n" r="C58" s="8">
        <v>-10.6</v>
      </c>
      <c t="n" r="D58" s="8">
        <v>-0.6</v>
      </c>
    </row>
    <row spans="1:4" r="59">
      <c t="s" r="A59" s="4">
        <v>385</v>
      </c>
      <c t="n" r="C59" s="8">
        <v>-28.9</v>
      </c>
      <c t="n" r="D59" s="8">
        <v>-7.6</v>
      </c>
    </row>
    <row spans="1:4" r="60">
      <c t="s" r="A60" s="4">
        <v>84</v>
      </c>
      <c t="n" r="C60" s="8">
        <v>-50.6</v>
      </c>
      <c t="n" r="D60" s="6">
        <v>-32</v>
      </c>
    </row>
    <row spans="1:4" r="61">
      <c t="s" r="A61" s="4">
        <v>400</v>
      </c>
      <c t="n" r="C61" s="9">
        <v>-322</v>
      </c>
      <c t="n" r="D61" s="7">
        <v>-329.1</v>
      </c>
    </row>
    <row spans="1:4" r="62">
      <c t="n" r="A62"/>
    </row>
    <row spans="1:4" r="63">
      <c t="s" r="A63" s="4">
        <v>393</v>
      </c>
      <c t="s" r="B63" s="4">
        <v>401</v>
      </c>
    </row>
  </sheetData>
  <mergeCells count="4">
    <mergeCell ref="A1:B2"/>
    <mergeCell ref="C1:D1"/>
    <mergeCell ref="A62:C62"/>
    <mergeCell ref="B63:C6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402</v>
      </c>
      <c t="s" r="B1" s="2">
        <v>1</v>
      </c>
    </row>
    <row spans="1:3" r="2">
      <c t="s" r="B2" s="2">
        <v>29</v>
      </c>
      <c t="s" r="C2" s="2">
        <v>74</v>
      </c>
    </row>
    <row spans="1:3" r="3">
      <c t="s" r="A3" s="3">
        <v>197</v>
      </c>
    </row>
    <row spans="1:3" r="4">
      <c t="s" r="A4" s="4">
        <v>403</v>
      </c>
      <c t="n" r="B4" s="7">
        <v>10.8</v>
      </c>
      <c t="n" r="C4" s="9">
        <v>7</v>
      </c>
    </row>
    <row spans="1:3" r="5">
      <c t="s" r="A5" s="4">
        <v>404</v>
      </c>
      <c t="n" r="B5" s="8">
        <v>-106.2</v>
      </c>
      <c t="n" r="C5" s="8">
        <v>-108.4</v>
      </c>
    </row>
    <row spans="1:3" r="6">
      <c t="s" r="A6" s="4">
        <v>405</v>
      </c>
      <c t="n" r="B6" s="8">
        <v>0.5</v>
      </c>
      <c t="n" r="C6" s="8">
        <v>-3.9</v>
      </c>
    </row>
    <row spans="1:3" r="7">
      <c t="s" r="A7" s="4">
        <v>87</v>
      </c>
      <c t="n" r="B7" s="8">
        <v>-94.90000000000001</v>
      </c>
      <c t="n" r="C7" s="8">
        <v>-105.3</v>
      </c>
    </row>
    <row spans="1:3" r="8">
      <c t="s" r="A8" s="4">
        <v>406</v>
      </c>
      <c t="n" r="C8" s="8">
        <v>7.5</v>
      </c>
    </row>
    <row spans="1:3" r="9">
      <c t="s" r="A9" s="4">
        <v>407</v>
      </c>
      <c t="n" r="C9" s="9">
        <v>3</v>
      </c>
    </row>
    <row spans="1:3" r="10">
      <c t="s" r="A10" s="4">
        <v>408</v>
      </c>
      <c t="n" r="B10" s="9">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409</v>
      </c>
      <c t="s" r="B1" s="2">
        <v>1</v>
      </c>
    </row>
    <row spans="1:3" r="2">
      <c t="s" r="B2" s="2">
        <v>29</v>
      </c>
      <c t="s" r="C2" s="2">
        <v>74</v>
      </c>
    </row>
    <row spans="1:3" r="3">
      <c t="s" r="A3" s="3">
        <v>201</v>
      </c>
    </row>
    <row spans="1:3" r="4">
      <c t="s" r="A4" s="4">
        <v>410</v>
      </c>
      <c t="n" r="B4" s="7">
        <v>10.6</v>
      </c>
      <c t="n" r="C4" s="7">
        <v>10.4</v>
      </c>
    </row>
    <row spans="1:3" r="5">
      <c t="s" r="A5" s="4">
        <v>411</v>
      </c>
      <c t="n" r="B5" s="8">
        <v>22.8</v>
      </c>
      <c t="n" r="C5" s="8">
        <v>17.8</v>
      </c>
    </row>
    <row spans="1:3" r="6">
      <c t="s" r="A6" s="4">
        <v>200</v>
      </c>
      <c t="n" r="B6" s="7">
        <v>33.4</v>
      </c>
      <c t="n" r="C6" s="7">
        <v>28.2</v>
      </c>
    </row>
    <row spans="1:3" r="7">
      <c t="s" r="A7" s="4">
        <v>412</v>
      </c>
      <c t="n" r="B7" s="8">
        <v>0.7</v>
      </c>
    </row>
    <row spans="1:3" r="8">
      <c t="s" r="A8" s="4">
        <v>413</v>
      </c>
      <c t="n" r="B8" s="8">
        <v>1.6</v>
      </c>
    </row>
    <row spans="1:3" r="9">
      <c t="s" r="A9" s="4">
        <v>414</v>
      </c>
    </row>
    <row spans="1:3" r="10">
      <c t="s" r="A10" s="3">
        <v>415</v>
      </c>
    </row>
    <row spans="1:3" r="11">
      <c t="s" r="A11" s="4">
        <v>416</v>
      </c>
      <c t="n" r="B11" s="9">
        <v>99</v>
      </c>
    </row>
    <row spans="1:3" r="12">
      <c t="s" r="A12" s="4">
        <v>417</v>
      </c>
      <c t="s" r="B12" s="4">
        <v>418</v>
      </c>
    </row>
    <row spans="1:3" r="13">
      <c t="s" r="A13" s="4">
        <v>419</v>
      </c>
    </row>
    <row spans="1:3" r="14">
      <c t="s" r="A14" s="3">
        <v>415</v>
      </c>
    </row>
    <row spans="1:3" r="15">
      <c t="s" r="A15" s="4">
        <v>420</v>
      </c>
      <c t="s" r="B15" s="4">
        <v>421</v>
      </c>
    </row>
    <row spans="1:3" r="16">
      <c t="s" r="A16" s="4">
        <v>422</v>
      </c>
    </row>
    <row spans="1:3" r="17">
      <c t="s" r="A17" s="3">
        <v>415</v>
      </c>
    </row>
    <row spans="1:3" r="18">
      <c t="s" r="A18" s="4">
        <v>416</v>
      </c>
      <c t="n" r="B18" s="9">
        <v>187</v>
      </c>
    </row>
    <row spans="1:3" r="19">
      <c t="s" r="A19" s="4">
        <v>417</v>
      </c>
      <c t="s" r="B19" s="4">
        <v>423</v>
      </c>
    </row>
    <row spans="1:3" r="20">
      <c t="s" r="A20" s="4">
        <v>424</v>
      </c>
    </row>
    <row spans="1:3" r="21">
      <c t="s" r="A21" s="3">
        <v>415</v>
      </c>
    </row>
    <row spans="1:3" r="22">
      <c t="s" r="A22" s="4">
        <v>420</v>
      </c>
      <c t="s" r="B22" s="4">
        <v>4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6</v>
      </c>
      <c t="s" r="B1" s="2">
        <v>1</v>
      </c>
    </row>
    <row spans="1:3" r="2">
      <c t="s" r="B2" s="2">
        <v>29</v>
      </c>
      <c t="s" r="C2" s="2">
        <v>74</v>
      </c>
    </row>
    <row spans="1:3" r="3">
      <c t="s" r="A3" s="3">
        <v>427</v>
      </c>
    </row>
    <row spans="1:3" r="4">
      <c t="s" r="A4" s="4">
        <v>428</v>
      </c>
      <c t="n" r="B4" s="7">
        <v>5.2</v>
      </c>
      <c t="n" r="C4" s="7">
        <v>6.2</v>
      </c>
    </row>
    <row spans="1:3" r="5">
      <c t="s" r="A5" s="4">
        <v>429</v>
      </c>
      <c t="n" r="B5" s="8">
        <v>19.5</v>
      </c>
      <c t="n" r="C5" s="8">
        <v>19.4</v>
      </c>
    </row>
    <row spans="1:3" r="6">
      <c t="s" r="A6" s="4">
        <v>430</v>
      </c>
      <c t="n" r="B6" s="8">
        <v>-19.7</v>
      </c>
      <c t="n" r="C6" s="8">
        <v>-23.3</v>
      </c>
    </row>
    <row spans="1:3" r="7">
      <c t="s" r="A7" s="4">
        <v>431</v>
      </c>
      <c t="n" r="B7" s="8">
        <v>1.8</v>
      </c>
      <c t="n" r="C7" s="8">
        <v>2.3</v>
      </c>
    </row>
    <row spans="1:3" r="8">
      <c t="s" r="A8" s="4">
        <v>432</v>
      </c>
      <c t="n" r="B8" s="8">
        <v>-0.1</v>
      </c>
    </row>
    <row spans="1:3" r="9">
      <c t="s" r="A9" s="4">
        <v>433</v>
      </c>
      <c t="n" r="B9" s="7">
        <v>6.7</v>
      </c>
      <c t="n" r="C9" s="7">
        <v>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4</v>
      </c>
      <c t="s" r="B1" s="2">
        <v>1</v>
      </c>
    </row>
    <row spans="1:3" r="2">
      <c t="s" r="B2" s="2">
        <v>29</v>
      </c>
      <c t="s" r="C2" s="2">
        <v>74</v>
      </c>
    </row>
    <row spans="1:3" r="3">
      <c t="s" r="A3" s="3">
        <v>435</v>
      </c>
    </row>
    <row spans="1:3" r="4">
      <c t="s" r="A4" s="4">
        <v>436</v>
      </c>
      <c t="s" r="B4" s="4">
        <v>437</v>
      </c>
      <c t="s" r="C4" s="4">
        <v>437</v>
      </c>
    </row>
    <row spans="1:3" r="5">
      <c t="s" r="A5" s="4">
        <v>438</v>
      </c>
      <c t="n" r="B5" s="7">
        <v>148.1</v>
      </c>
      <c t="n" r="C5" s="7">
        <v>133.7</v>
      </c>
    </row>
    <row spans="1:3" r="6">
      <c t="s" r="A6" s="4">
        <v>439</v>
      </c>
      <c t="n" r="B6" s="8">
        <v>-47.3</v>
      </c>
      <c t="n" r="C6" s="8">
        <v>-23.8</v>
      </c>
    </row>
    <row spans="1:3" r="7">
      <c t="s" r="A7" s="4">
        <v>440</v>
      </c>
      <c t="n" r="B7" s="8">
        <v>-77.8</v>
      </c>
      <c t="n" r="C7" s="8">
        <v>-103.1</v>
      </c>
    </row>
    <row spans="1:3" r="8">
      <c t="s" r="A8" s="4">
        <v>441</v>
      </c>
      <c t="n" r="B8" s="8">
        <v>-6.7</v>
      </c>
      <c t="n" r="C8" s="8">
        <v>-7.6</v>
      </c>
    </row>
    <row spans="1:3" r="9">
      <c t="s" r="A9" s="4">
        <v>442</v>
      </c>
      <c t="n" r="B9" s="8">
        <v>-3.7</v>
      </c>
      <c t="n" r="C9" s="8">
        <v>-3.2</v>
      </c>
    </row>
    <row spans="1:3" r="10">
      <c t="s" r="A10" s="4">
        <v>443</v>
      </c>
      <c t="n" r="B10" s="8">
        <v>8.9</v>
      </c>
      <c t="n" r="C10" s="8">
        <v>0.7</v>
      </c>
    </row>
    <row spans="1:3" r="11">
      <c t="s" r="A11" s="4">
        <v>444</v>
      </c>
      <c t="n" r="B11" s="8">
        <v>1.7</v>
      </c>
      <c t="n" r="C11" s="8">
        <v>1.9</v>
      </c>
    </row>
    <row spans="1:3" r="12">
      <c t="s" r="A12" s="4">
        <v>445</v>
      </c>
      <c t="n" r="B12" s="6">
        <v>-2</v>
      </c>
    </row>
    <row spans="1:3" r="13">
      <c t="s" r="A13" s="4">
        <v>446</v>
      </c>
      <c t="n" r="B13" s="8">
        <v>-1.5</v>
      </c>
      <c t="n" r="C13" s="8">
        <v>-1.6</v>
      </c>
    </row>
    <row spans="1:3" r="14">
      <c t="s" r="A14" s="4">
        <v>447</v>
      </c>
      <c t="n" r="B14" s="6">
        <v>1</v>
      </c>
      <c t="n" r="C14" s="8">
        <v>-0.1</v>
      </c>
    </row>
    <row spans="1:3" r="15">
      <c t="s" r="A15" s="4">
        <v>448</v>
      </c>
      <c t="n" r="B15" s="8">
        <v>20.7</v>
      </c>
      <c t="n" r="C15" s="7">
        <v>-3.1</v>
      </c>
    </row>
    <row spans="1:3" r="16">
      <c t="s" r="A16" s="4">
        <v>449</v>
      </c>
      <c t="n" r="B16" s="6">
        <v>46</v>
      </c>
    </row>
    <row spans="1:3" r="17">
      <c t="s" r="A17" s="4">
        <v>450</v>
      </c>
      <c t="n" r="B17" s="9">
        <v>16</v>
      </c>
    </row>
    <row spans="1:3" r="18">
      <c t="s" r="A18" s="4">
        <v>451</v>
      </c>
    </row>
    <row spans="1:3" r="19">
      <c t="s" r="A19" s="3">
        <v>452</v>
      </c>
    </row>
    <row spans="1:3" r="20">
      <c t="s" r="A20" s="4">
        <v>453</v>
      </c>
      <c t="s" r="B20" s="4">
        <v>454</v>
      </c>
    </row>
    <row spans="1:3" r="21">
      <c t="s" r="A21" s="4">
        <v>455</v>
      </c>
      <c t="s" r="B21" s="4">
        <v>456</v>
      </c>
      <c t="s" r="C21" s="4">
        <v>457</v>
      </c>
    </row>
    <row spans="1:3" r="22">
      <c t="s" r="A22" s="4">
        <v>458</v>
      </c>
      <c t="n" r="B22" s="10">
        <v>0.01</v>
      </c>
      <c t="n" r="C22" s="10">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9</v>
      </c>
      <c t="s" r="C2" s="2">
        <v>74</v>
      </c>
    </row>
    <row spans="1:3" r="3">
      <c t="s" r="A3" s="3">
        <v>102</v>
      </c>
    </row>
    <row spans="1:3" r="4">
      <c t="s" r="A4" s="4">
        <v>103</v>
      </c>
      <c t="n" r="B4" s="7">
        <v>-0.1</v>
      </c>
      <c t="n" r="C4" s="9">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9</v>
      </c>
      <c t="s" r="B1" s="2">
        <v>1</v>
      </c>
    </row>
    <row spans="1:3" r="2">
      <c t="s" r="B2" s="2">
        <v>29</v>
      </c>
      <c t="s" r="C2" s="2">
        <v>74</v>
      </c>
    </row>
    <row spans="1:3" r="3">
      <c t="s" r="A3" s="3">
        <v>213</v>
      </c>
    </row>
    <row spans="1:3" r="4">
      <c t="s" r="A4" s="4">
        <v>90</v>
      </c>
      <c t="n" r="B4" s="7">
        <v>402.3</v>
      </c>
      <c t="n" r="C4" s="7">
        <v>385.1</v>
      </c>
    </row>
    <row spans="1:3" r="5">
      <c t="s" r="A5" s="4">
        <v>460</v>
      </c>
      <c t="n" r="B5" s="8">
        <v>-0.1</v>
      </c>
      <c t="n" r="C5" s="6">
        <v>0</v>
      </c>
    </row>
    <row spans="1:3" r="6">
      <c t="s" r="A6" s="4">
        <v>92</v>
      </c>
      <c t="n" r="B6" s="7">
        <v>402.2</v>
      </c>
      <c t="n" r="C6" s="7">
        <v>385.1</v>
      </c>
    </row>
    <row spans="1:3" r="7">
      <c t="s" r="A7" s="4">
        <v>461</v>
      </c>
      <c t="n" r="B7" s="8">
        <v>395.8</v>
      </c>
      <c t="n" r="C7" s="8">
        <v>397.8</v>
      </c>
    </row>
    <row spans="1:3" r="8">
      <c t="s" r="A8" s="4">
        <v>462</v>
      </c>
      <c t="n" r="B8" s="8">
        <v>2.9</v>
      </c>
      <c t="n" r="C8" s="8">
        <v>3.6</v>
      </c>
    </row>
    <row spans="1:3" r="9">
      <c t="s" r="A9" s="4">
        <v>463</v>
      </c>
      <c t="n" r="B9" s="8">
        <v>398.7</v>
      </c>
      <c t="n" r="C9" s="8">
        <v>401.4</v>
      </c>
    </row>
    <row spans="1:3" r="10">
      <c t="s" r="A10" s="3">
        <v>464</v>
      </c>
    </row>
    <row spans="1:3" r="11">
      <c t="s" r="A11" s="4">
        <v>465</v>
      </c>
      <c t="n" r="B11" s="10">
        <v>1.02</v>
      </c>
      <c t="n" r="C11" s="10">
        <v>0.97</v>
      </c>
    </row>
    <row spans="1:3" r="12">
      <c t="s" r="A12" s="4">
        <v>466</v>
      </c>
      <c t="n" r="B12" s="6">
        <v>0</v>
      </c>
      <c t="n" r="C12" s="6">
        <v>0</v>
      </c>
    </row>
    <row spans="1:3" r="13">
      <c t="s" r="A13" s="4">
        <v>467</v>
      </c>
      <c t="n" r="B13" s="11">
        <v>1.02</v>
      </c>
      <c t="n" r="C13" s="11">
        <v>0.97</v>
      </c>
    </row>
    <row spans="1:3" r="14">
      <c t="s" r="A14" s="3">
        <v>468</v>
      </c>
    </row>
    <row spans="1:3" r="15">
      <c t="s" r="A15" s="4">
        <v>465</v>
      </c>
      <c t="n" r="B15" s="11">
        <v>1.01</v>
      </c>
      <c t="n" r="C15" s="11">
        <v>0.96</v>
      </c>
    </row>
    <row spans="1:3" r="16">
      <c t="s" r="A16" s="4">
        <v>466</v>
      </c>
      <c t="n" r="B16" s="6">
        <v>0</v>
      </c>
      <c t="n" r="C16" s="6">
        <v>0</v>
      </c>
    </row>
    <row spans="1:3" r="17">
      <c t="s" r="A17" s="4">
        <v>469</v>
      </c>
      <c t="n" r="B17" s="10">
        <v>1.01</v>
      </c>
      <c t="n" r="C17" s="10">
        <v>0.96</v>
      </c>
    </row>
    <row spans="1:3" r="18">
      <c t="s" r="A18" s="4">
        <v>414</v>
      </c>
    </row>
    <row spans="1:3" r="19">
      <c t="s" r="A19" s="3">
        <v>470</v>
      </c>
    </row>
    <row spans="1:3" r="20">
      <c t="s" r="A20" s="4">
        <v>471</v>
      </c>
      <c t="n" r="B20" s="8">
        <v>3.6</v>
      </c>
      <c t="n" r="C20" s="6">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4"/>
    <col customWidth="1" max="6" min="6" width="14"/>
  </cols>
  <sheetData>
    <row spans="1:6" r="1">
      <c t="s" r="A1" s="1">
        <v>472</v>
      </c>
      <c t="s" r="C1" s="2">
        <v>473</v>
      </c>
      <c t="s" r="D1" s="2">
        <v>1</v>
      </c>
    </row>
    <row spans="1:6" r="2">
      <c t="s" r="C2" s="2">
        <v>474</v>
      </c>
      <c t="s" r="D2" s="2">
        <v>29</v>
      </c>
      <c t="s" r="E2" s="2">
        <v>74</v>
      </c>
      <c t="s" r="F2" s="2">
        <v>30</v>
      </c>
    </row>
    <row spans="1:6" r="3">
      <c t="s" r="A3" s="3">
        <v>475</v>
      </c>
    </row>
    <row spans="1:6" r="4">
      <c t="s" r="A4" s="4">
        <v>476</v>
      </c>
      <c t="n" r="D4" s="7">
        <v>14930.5</v>
      </c>
      <c t="n" r="F4" s="7">
        <v>12415.8</v>
      </c>
    </row>
    <row spans="1:6" r="5">
      <c t="s" r="A5" s="4">
        <v>477</v>
      </c>
      <c t="n" r="D5" s="8">
        <v>59.6</v>
      </c>
      <c t="n" r="F5" s="8">
        <v>6.2</v>
      </c>
    </row>
    <row spans="1:6" r="6">
      <c t="s" r="A6" s="4">
        <v>478</v>
      </c>
      <c t="n" r="D6" s="8">
        <v>98.8</v>
      </c>
      <c t="n" r="F6" s="8">
        <v>104.7</v>
      </c>
    </row>
    <row spans="1:6" r="7">
      <c t="s" r="A7" s="4">
        <v>479</v>
      </c>
      <c t="n" r="D7" s="8">
        <v>-52.9</v>
      </c>
      <c t="n" r="F7" s="8">
        <v>-54.7</v>
      </c>
    </row>
    <row spans="1:6" r="8">
      <c t="s" r="A8" s="4">
        <v>480</v>
      </c>
      <c t="n" r="D8" s="6">
        <v>15036</v>
      </c>
      <c t="n" r="F8" s="6">
        <v>12472</v>
      </c>
    </row>
    <row spans="1:6" r="9">
      <c t="s" r="A9" s="4">
        <v>481</v>
      </c>
      <c t="n" r="D9" s="6">
        <v>3383</v>
      </c>
      <c t="n" r="F9" s="8">
        <v>1051.8</v>
      </c>
    </row>
    <row spans="1:6" r="10">
      <c t="s" r="A10" s="4">
        <v>52</v>
      </c>
      <c t="n" r="D10" s="6">
        <v>11653</v>
      </c>
      <c t="n" r="F10" s="8">
        <v>11420.2</v>
      </c>
    </row>
    <row spans="1:6" r="11">
      <c t="s" r="A11" s="4">
        <v>150</v>
      </c>
      <c t="n" r="D11" s="8">
        <v>998.9</v>
      </c>
      <c t="n" r="E11" s="9">
        <v>0</v>
      </c>
    </row>
    <row spans="1:6" r="12">
      <c t="s" r="A12" s="4">
        <v>482</v>
      </c>
      <c t="n" r="D12" s="7">
        <v>1.4</v>
      </c>
      <c t="n" r="E12" s="7">
        <v>851.4</v>
      </c>
    </row>
    <row spans="1:6" r="13">
      <c t="s" r="A13" s="4">
        <v>483</v>
      </c>
      <c t="n" r="C13" s="9">
        <v>75</v>
      </c>
    </row>
    <row spans="1:6" r="14">
      <c t="s" r="A14" s="4">
        <v>484</v>
      </c>
    </row>
    <row spans="1:6" r="15">
      <c t="s" r="A15" s="3">
        <v>475</v>
      </c>
    </row>
    <row spans="1:6" r="16">
      <c t="s" r="A16" s="4">
        <v>485</v>
      </c>
      <c t="s" r="D16" s="4">
        <v>486</v>
      </c>
    </row>
    <row spans="1:6" r="17">
      <c t="s" r="A17" s="4">
        <v>476</v>
      </c>
      <c t="n" r="D17" s="9">
        <v>1228</v>
      </c>
      <c t="n" r="F17" s="8">
        <v>49.6</v>
      </c>
    </row>
    <row spans="1:6" r="18">
      <c t="s" r="A18" s="4">
        <v>480</v>
      </c>
      <c t="n" r="D18" s="9">
        <v>1228</v>
      </c>
      <c t="n" r="F18" s="8">
        <v>49.6</v>
      </c>
    </row>
    <row spans="1:6" r="19">
      <c t="s" r="A19" s="4">
        <v>487</v>
      </c>
    </row>
    <row spans="1:6" r="20">
      <c t="s" r="A20" s="3">
        <v>475</v>
      </c>
    </row>
    <row spans="1:6" r="21">
      <c t="s" r="A21" s="4">
        <v>485</v>
      </c>
      <c t="s" r="D21" s="4">
        <v>488</v>
      </c>
    </row>
    <row spans="1:6" r="22">
      <c t="s" r="A22" s="4">
        <v>476</v>
      </c>
      <c t="n" r="D22" s="9">
        <v>1000</v>
      </c>
    </row>
    <row spans="1:6" r="23">
      <c t="s" r="A23" s="4">
        <v>480</v>
      </c>
      <c t="n" r="D23" s="8">
        <v>999.2</v>
      </c>
    </row>
    <row spans="1:6" r="24">
      <c t="s" r="A24" s="4">
        <v>489</v>
      </c>
    </row>
    <row spans="1:6" r="25">
      <c t="s" r="A25" s="3">
        <v>475</v>
      </c>
    </row>
    <row spans="1:6" r="26">
      <c t="s" r="A26" s="4">
        <v>480</v>
      </c>
      <c t="n" r="D26" s="7">
        <v>12793.1</v>
      </c>
      <c t="n" r="F26" s="8">
        <v>12406.1</v>
      </c>
    </row>
    <row spans="1:6" r="27">
      <c t="s" r="A27" s="4">
        <v>490</v>
      </c>
      <c t="s" r="D27" s="4">
        <v>491</v>
      </c>
    </row>
    <row spans="1:6" r="28">
      <c t="s" r="A28" s="4">
        <v>492</v>
      </c>
    </row>
    <row spans="1:6" r="29">
      <c t="s" r="A29" s="3">
        <v>475</v>
      </c>
    </row>
    <row spans="1:6" r="30">
      <c t="s" r="A30" s="4">
        <v>493</v>
      </c>
      <c t="s" r="D30" s="4">
        <v>494</v>
      </c>
    </row>
    <row spans="1:6" r="31">
      <c t="s" r="A31" s="4">
        <v>495</v>
      </c>
      <c t="s" r="D31" s="4">
        <v>496</v>
      </c>
    </row>
    <row spans="1:6" r="32">
      <c t="s" r="A32" s="4">
        <v>497</v>
      </c>
      <c t="s" r="D32" s="4">
        <v>498</v>
      </c>
    </row>
    <row spans="1:6" r="33">
      <c t="s" r="A33" s="4">
        <v>485</v>
      </c>
      <c t="s" r="D33" s="4">
        <v>499</v>
      </c>
    </row>
    <row spans="1:6" r="34">
      <c t="s" r="A34" s="4">
        <v>476</v>
      </c>
      <c t="n" r="D34" s="9">
        <v>1000</v>
      </c>
      <c t="n" r="F34" s="6">
        <v>1000</v>
      </c>
    </row>
    <row spans="1:6" r="35">
      <c t="s" r="A35" s="4">
        <v>482</v>
      </c>
      <c t="n" r="C35" s="9">
        <v>1000</v>
      </c>
    </row>
    <row spans="1:6" r="36">
      <c t="s" r="A36" s="4">
        <v>500</v>
      </c>
    </row>
    <row spans="1:6" r="37">
      <c t="s" r="A37" s="3">
        <v>475</v>
      </c>
    </row>
    <row spans="1:6" r="38">
      <c t="s" r="A38" s="4">
        <v>493</v>
      </c>
      <c t="s" r="D38" s="4">
        <v>501</v>
      </c>
    </row>
    <row spans="1:6" r="39">
      <c t="s" r="A39" s="4">
        <v>495</v>
      </c>
      <c t="s" r="D39" s="4">
        <v>425</v>
      </c>
    </row>
    <row spans="1:6" r="40">
      <c t="s" r="A40" s="4">
        <v>497</v>
      </c>
      <c t="s" r="D40" s="4">
        <v>502</v>
      </c>
    </row>
    <row spans="1:6" r="41">
      <c t="s" r="A41" s="4">
        <v>485</v>
      </c>
      <c t="s" r="D41" s="4">
        <v>503</v>
      </c>
    </row>
    <row spans="1:6" r="42">
      <c t="s" r="A42" s="4">
        <v>476</v>
      </c>
      <c t="n" r="D42" s="9">
        <v>900</v>
      </c>
      <c t="n" r="F42" s="6">
        <v>900</v>
      </c>
    </row>
    <row spans="1:6" r="43">
      <c t="s" r="A43" s="4">
        <v>504</v>
      </c>
    </row>
    <row spans="1:6" r="44">
      <c t="s" r="A44" s="3">
        <v>475</v>
      </c>
    </row>
    <row spans="1:6" r="45">
      <c t="s" r="A45" s="4">
        <v>493</v>
      </c>
      <c t="s" r="D45" s="4">
        <v>505</v>
      </c>
    </row>
    <row spans="1:6" r="46">
      <c t="s" r="A46" s="4">
        <v>495</v>
      </c>
      <c t="s" r="D46" s="4">
        <v>496</v>
      </c>
    </row>
    <row spans="1:6" r="47">
      <c t="s" r="A47" s="4">
        <v>497</v>
      </c>
      <c t="s" r="D47" s="4">
        <v>506</v>
      </c>
    </row>
    <row spans="1:6" r="48">
      <c t="s" r="A48" s="4">
        <v>485</v>
      </c>
      <c t="s" r="D48" s="4">
        <v>507</v>
      </c>
    </row>
    <row spans="1:6" r="49">
      <c t="s" r="A49" s="4">
        <v>476</v>
      </c>
      <c t="n" r="D49" s="9">
        <v>500</v>
      </c>
      <c t="n" r="F49" s="6">
        <v>500</v>
      </c>
    </row>
    <row spans="1:6" r="50">
      <c t="s" r="A50" s="4">
        <v>508</v>
      </c>
    </row>
    <row spans="1:6" r="51">
      <c t="s" r="A51" s="3">
        <v>475</v>
      </c>
    </row>
    <row spans="1:6" r="52">
      <c t="s" r="A52" s="4">
        <v>493</v>
      </c>
      <c t="s" r="D52" s="4">
        <v>509</v>
      </c>
    </row>
    <row spans="1:6" r="53">
      <c t="s" r="A53" s="4">
        <v>495</v>
      </c>
      <c t="s" r="D53" s="4">
        <v>425</v>
      </c>
    </row>
    <row spans="1:6" r="54">
      <c t="s" r="A54" s="4">
        <v>497</v>
      </c>
      <c t="s" r="D54" s="4">
        <v>510</v>
      </c>
    </row>
    <row spans="1:6" r="55">
      <c t="s" r="A55" s="4">
        <v>485</v>
      </c>
      <c t="s" r="D55" s="4">
        <v>511</v>
      </c>
    </row>
    <row spans="1:6" r="56">
      <c t="s" r="A56" s="4">
        <v>476</v>
      </c>
      <c t="n" r="D56" s="9">
        <v>450</v>
      </c>
      <c t="n" r="F56" s="6">
        <v>450</v>
      </c>
    </row>
    <row spans="1:6" r="57">
      <c t="s" r="A57" s="4">
        <v>512</v>
      </c>
    </row>
    <row spans="1:6" r="58">
      <c t="s" r="A58" s="3">
        <v>475</v>
      </c>
    </row>
    <row spans="1:6" r="59">
      <c t="s" r="A59" s="4">
        <v>493</v>
      </c>
      <c t="s" r="D59" s="4">
        <v>513</v>
      </c>
    </row>
    <row spans="1:6" r="60">
      <c t="s" r="A60" s="4">
        <v>495</v>
      </c>
      <c t="s" r="D60" s="4">
        <v>496</v>
      </c>
    </row>
    <row spans="1:6" r="61">
      <c t="s" r="A61" s="4">
        <v>497</v>
      </c>
      <c t="s" r="D61" s="4">
        <v>514</v>
      </c>
    </row>
    <row spans="1:6" r="62">
      <c t="s" r="A62" s="4">
        <v>485</v>
      </c>
      <c t="s" r="D62" s="4">
        <v>515</v>
      </c>
    </row>
    <row spans="1:6" r="63">
      <c t="s" r="A63" s="4">
        <v>476</v>
      </c>
      <c t="n" r="D63" s="9">
        <v>900</v>
      </c>
      <c t="n" r="F63" s="6">
        <v>900</v>
      </c>
    </row>
    <row spans="1:6" r="64">
      <c t="s" r="A64" s="4">
        <v>516</v>
      </c>
    </row>
    <row spans="1:6" r="65">
      <c t="s" r="A65" s="3">
        <v>475</v>
      </c>
    </row>
    <row spans="1:6" r="66">
      <c t="s" r="A66" s="4">
        <v>493</v>
      </c>
      <c t="s" r="D66" s="4">
        <v>517</v>
      </c>
    </row>
    <row spans="1:6" r="67">
      <c t="s" r="A67" s="4">
        <v>495</v>
      </c>
      <c t="s" r="D67" s="4">
        <v>518</v>
      </c>
    </row>
    <row spans="1:6" r="68">
      <c t="s" r="A68" s="4">
        <v>497</v>
      </c>
      <c t="s" r="D68" s="4">
        <v>519</v>
      </c>
    </row>
    <row spans="1:6" r="69">
      <c t="s" r="A69" s="4">
        <v>485</v>
      </c>
      <c t="s" r="D69" s="4">
        <v>520</v>
      </c>
    </row>
    <row spans="1:6" r="70">
      <c t="s" r="A70" s="4">
        <v>476</v>
      </c>
      <c t="n" r="D70" s="9">
        <v>750</v>
      </c>
      <c t="n" r="F70" s="6">
        <v>750</v>
      </c>
    </row>
    <row spans="1:6" r="71">
      <c t="s" r="A71" s="4">
        <v>521</v>
      </c>
    </row>
    <row spans="1:6" r="72">
      <c t="s" r="A72" s="3">
        <v>475</v>
      </c>
    </row>
    <row spans="1:6" r="73">
      <c t="s" r="A73" s="4">
        <v>493</v>
      </c>
      <c t="s" r="D73" s="4">
        <v>522</v>
      </c>
    </row>
    <row spans="1:6" r="74">
      <c t="s" r="A74" s="4">
        <v>495</v>
      </c>
      <c t="s" r="D74" s="4">
        <v>518</v>
      </c>
    </row>
    <row spans="1:6" r="75">
      <c t="s" r="A75" s="4">
        <v>497</v>
      </c>
      <c t="s" r="D75" s="4">
        <v>523</v>
      </c>
    </row>
    <row spans="1:6" r="76">
      <c t="s" r="A76" s="4">
        <v>485</v>
      </c>
      <c t="s" r="D76" s="4">
        <v>524</v>
      </c>
    </row>
    <row spans="1:6" r="77">
      <c t="s" r="A77" s="4">
        <v>476</v>
      </c>
      <c t="n" r="D77" s="9">
        <v>300</v>
      </c>
      <c t="n" r="F77" s="6">
        <v>300</v>
      </c>
    </row>
    <row spans="1:6" r="78">
      <c t="s" r="A78" s="4">
        <v>525</v>
      </c>
    </row>
    <row spans="1:6" r="79">
      <c t="s" r="A79" s="3">
        <v>475</v>
      </c>
    </row>
    <row spans="1:6" r="80">
      <c t="s" r="A80" s="4">
        <v>493</v>
      </c>
      <c t="s" r="D80" s="4">
        <v>526</v>
      </c>
    </row>
    <row spans="1:6" r="81">
      <c t="s" r="A81" s="4">
        <v>495</v>
      </c>
      <c t="s" r="D81" s="4">
        <v>496</v>
      </c>
    </row>
    <row spans="1:6" r="82">
      <c t="s" r="A82" s="4">
        <v>497</v>
      </c>
      <c t="s" r="D82" s="4">
        <v>527</v>
      </c>
    </row>
    <row spans="1:6" r="83">
      <c t="s" r="A83" s="4">
        <v>485</v>
      </c>
      <c t="s" r="D83" s="4">
        <v>528</v>
      </c>
    </row>
    <row spans="1:6" r="84">
      <c t="s" r="A84" s="4">
        <v>476</v>
      </c>
      <c t="n" r="D84" s="7">
        <v>484.1</v>
      </c>
      <c t="n" r="F84" s="8">
        <v>461.6</v>
      </c>
    </row>
    <row spans="1:6" r="85">
      <c t="s" r="A85" s="4">
        <v>529</v>
      </c>
    </row>
    <row spans="1:6" r="86">
      <c t="s" r="A86" s="3">
        <v>475</v>
      </c>
    </row>
    <row spans="1:6" r="87">
      <c t="s" r="A87" s="4">
        <v>493</v>
      </c>
      <c t="s" r="D87" s="4">
        <v>530</v>
      </c>
    </row>
    <row spans="1:6" r="88">
      <c t="s" r="A88" s="4">
        <v>495</v>
      </c>
      <c t="s" r="D88" s="4">
        <v>518</v>
      </c>
    </row>
    <row spans="1:6" r="89">
      <c t="s" r="A89" s="4">
        <v>497</v>
      </c>
      <c t="s" r="D89" s="4">
        <v>531</v>
      </c>
    </row>
    <row spans="1:6" r="90">
      <c t="s" r="A90" s="4">
        <v>485</v>
      </c>
      <c t="s" r="D90" s="4">
        <v>532</v>
      </c>
    </row>
    <row spans="1:6" r="91">
      <c t="s" r="A91" s="4">
        <v>476</v>
      </c>
      <c t="n" r="D91" s="9">
        <v>400</v>
      </c>
      <c t="n" r="F91" s="6">
        <v>400</v>
      </c>
    </row>
    <row spans="1:6" r="92">
      <c t="s" r="A92" s="4">
        <v>533</v>
      </c>
    </row>
    <row spans="1:6" r="93">
      <c t="s" r="A93" s="3">
        <v>475</v>
      </c>
    </row>
    <row spans="1:6" r="94">
      <c t="s" r="A94" s="4">
        <v>493</v>
      </c>
      <c t="s" r="D94" s="4">
        <v>534</v>
      </c>
    </row>
    <row spans="1:6" r="95">
      <c t="s" r="A95" s="4">
        <v>495</v>
      </c>
      <c t="s" r="D95" s="4">
        <v>518</v>
      </c>
    </row>
    <row spans="1:6" r="96">
      <c t="s" r="A96" s="4">
        <v>497</v>
      </c>
      <c t="s" r="D96" s="4">
        <v>535</v>
      </c>
    </row>
    <row spans="1:6" r="97">
      <c t="s" r="A97" s="4">
        <v>485</v>
      </c>
      <c t="s" r="D97" s="4">
        <v>536</v>
      </c>
    </row>
    <row spans="1:6" r="98">
      <c t="s" r="A98" s="4">
        <v>476</v>
      </c>
      <c t="n" r="D98" s="9">
        <v>1000</v>
      </c>
      <c t="n" r="F98" s="6">
        <v>1000</v>
      </c>
    </row>
    <row spans="1:6" r="99">
      <c t="s" r="A99" s="4">
        <v>537</v>
      </c>
    </row>
    <row spans="1:6" r="100">
      <c t="s" r="A100" s="3">
        <v>475</v>
      </c>
    </row>
    <row spans="1:6" r="101">
      <c t="s" r="A101" s="4">
        <v>493</v>
      </c>
      <c t="s" r="D101" s="4">
        <v>538</v>
      </c>
    </row>
    <row spans="1:6" r="102">
      <c t="s" r="A102" s="4">
        <v>495</v>
      </c>
      <c t="s" r="D102" s="4">
        <v>518</v>
      </c>
    </row>
    <row spans="1:6" r="103">
      <c t="s" r="A103" s="4">
        <v>497</v>
      </c>
      <c t="s" r="D103" s="4">
        <v>539</v>
      </c>
    </row>
    <row spans="1:6" r="104">
      <c t="s" r="A104" s="4">
        <v>485</v>
      </c>
      <c t="s" r="D104" s="4">
        <v>540</v>
      </c>
    </row>
    <row spans="1:6" r="105">
      <c t="s" r="A105" s="4">
        <v>476</v>
      </c>
      <c t="n" r="D105" s="9">
        <v>1100</v>
      </c>
      <c t="n" r="F105" s="6">
        <v>1100</v>
      </c>
    </row>
    <row spans="1:6" r="106">
      <c t="s" r="A106" s="4">
        <v>541</v>
      </c>
    </row>
    <row spans="1:6" r="107">
      <c t="s" r="A107" s="3">
        <v>475</v>
      </c>
    </row>
    <row spans="1:6" r="108">
      <c t="s" r="A108" s="4">
        <v>493</v>
      </c>
      <c t="s" r="D108" s="4">
        <v>542</v>
      </c>
    </row>
    <row spans="1:6" r="109">
      <c t="s" r="A109" s="4">
        <v>495</v>
      </c>
      <c t="s" r="D109" s="4">
        <v>543</v>
      </c>
    </row>
    <row spans="1:6" r="110">
      <c t="s" r="A110" s="4">
        <v>497</v>
      </c>
      <c t="s" r="D110" s="4">
        <v>544</v>
      </c>
    </row>
    <row spans="1:6" r="111">
      <c t="s" r="A111" s="4">
        <v>485</v>
      </c>
      <c t="s" r="D111" s="4">
        <v>545</v>
      </c>
    </row>
    <row spans="1:6" r="112">
      <c t="s" r="A112" s="4">
        <v>476</v>
      </c>
      <c t="n" r="D112" s="9">
        <v>800</v>
      </c>
      <c t="n" r="F112" s="6">
        <v>800</v>
      </c>
    </row>
    <row spans="1:6" r="113">
      <c t="s" r="A113" s="4">
        <v>546</v>
      </c>
    </row>
    <row spans="1:6" r="114">
      <c t="s" r="A114" s="3">
        <v>475</v>
      </c>
    </row>
    <row spans="1:6" r="115">
      <c t="s" r="A115" s="4">
        <v>493</v>
      </c>
      <c t="s" r="D115" s="4">
        <v>509</v>
      </c>
    </row>
    <row spans="1:6" r="116">
      <c t="s" r="A116" s="4">
        <v>495</v>
      </c>
      <c t="s" r="D116" s="4">
        <v>543</v>
      </c>
    </row>
    <row spans="1:6" r="117">
      <c t="s" r="A117" s="4">
        <v>497</v>
      </c>
      <c t="s" r="D117" s="4">
        <v>547</v>
      </c>
    </row>
    <row spans="1:6" r="118">
      <c t="s" r="A118" s="4">
        <v>485</v>
      </c>
      <c t="s" r="D118" s="4">
        <v>548</v>
      </c>
    </row>
    <row spans="1:6" r="119">
      <c t="s" r="A119" s="4">
        <v>476</v>
      </c>
      <c t="n" r="D119" s="7">
        <v>569.6</v>
      </c>
      <c t="n" r="F119" s="8">
        <v>543.1</v>
      </c>
    </row>
    <row spans="1:6" r="120">
      <c t="s" r="A120" s="4">
        <v>549</v>
      </c>
    </row>
    <row spans="1:6" r="121">
      <c t="s" r="A121" s="3">
        <v>475</v>
      </c>
    </row>
    <row spans="1:6" r="122">
      <c t="s" r="A122" s="4">
        <v>493</v>
      </c>
      <c t="s" r="D122" s="4">
        <v>550</v>
      </c>
    </row>
    <row spans="1:6" r="123">
      <c t="s" r="A123" s="4">
        <v>495</v>
      </c>
      <c t="s" r="D123" s="4">
        <v>518</v>
      </c>
    </row>
    <row spans="1:6" r="124">
      <c t="s" r="A124" s="4">
        <v>497</v>
      </c>
      <c t="s" r="D124" s="4">
        <v>551</v>
      </c>
    </row>
    <row spans="1:6" r="125">
      <c t="s" r="A125" s="4">
        <v>485</v>
      </c>
      <c t="s" r="D125" s="4">
        <v>552</v>
      </c>
    </row>
    <row spans="1:6" r="126">
      <c t="s" r="A126" s="4">
        <v>476</v>
      </c>
      <c t="n" r="D126" s="9">
        <v>800</v>
      </c>
      <c t="n" r="F126" s="6">
        <v>800</v>
      </c>
    </row>
    <row spans="1:6" r="127">
      <c t="s" r="A127" s="4">
        <v>553</v>
      </c>
    </row>
    <row spans="1:6" r="128">
      <c t="s" r="A128" s="3">
        <v>475</v>
      </c>
    </row>
    <row spans="1:6" r="129">
      <c t="s" r="A129" s="4">
        <v>493</v>
      </c>
      <c t="s" r="C129" s="4">
        <v>554</v>
      </c>
    </row>
    <row spans="1:6" r="130">
      <c t="s" r="A130" s="4">
        <v>150</v>
      </c>
      <c t="n" r="C130" s="9">
        <v>1000</v>
      </c>
    </row>
    <row spans="1:6" r="131">
      <c t="s" r="A131" s="4">
        <v>555</v>
      </c>
    </row>
    <row spans="1:6" r="132">
      <c t="s" r="A132" s="3">
        <v>475</v>
      </c>
    </row>
    <row spans="1:6" r="133">
      <c t="s" r="A133" s="4">
        <v>493</v>
      </c>
      <c t="s" r="D133" s="4">
        <v>556</v>
      </c>
    </row>
    <row spans="1:6" r="134">
      <c t="s" r="A134" s="4">
        <v>495</v>
      </c>
      <c t="s" r="D134" s="4">
        <v>518</v>
      </c>
    </row>
    <row spans="1:6" r="135">
      <c t="s" r="A135" s="4">
        <v>497</v>
      </c>
      <c t="s" r="D135" s="4">
        <v>557</v>
      </c>
    </row>
    <row spans="1:6" r="136">
      <c t="s" r="A136" s="4">
        <v>485</v>
      </c>
      <c t="s" r="D136" s="4">
        <v>558</v>
      </c>
    </row>
    <row spans="1:6" r="137">
      <c t="s" r="A137" s="4">
        <v>476</v>
      </c>
      <c t="n" r="D137" s="9">
        <v>1000</v>
      </c>
      <c t="n" r="F137" s="6">
        <v>1000</v>
      </c>
    </row>
    <row spans="1:6" r="138">
      <c t="s" r="A138" s="4">
        <v>559</v>
      </c>
    </row>
    <row spans="1:6" r="139">
      <c t="s" r="A139" s="3">
        <v>475</v>
      </c>
    </row>
    <row spans="1:6" r="140">
      <c t="s" r="A140" s="4">
        <v>493</v>
      </c>
      <c t="s" r="D140" s="4">
        <v>560</v>
      </c>
    </row>
    <row spans="1:6" r="141">
      <c t="s" r="A141" s="4">
        <v>495</v>
      </c>
      <c t="s" r="D141" s="4">
        <v>518</v>
      </c>
    </row>
    <row spans="1:6" r="142">
      <c t="s" r="A142" s="4">
        <v>497</v>
      </c>
      <c t="s" r="D142" s="4">
        <v>561</v>
      </c>
    </row>
    <row spans="1:6" r="143">
      <c t="s" r="A143" s="4">
        <v>485</v>
      </c>
      <c t="s" r="D143" s="4">
        <v>562</v>
      </c>
    </row>
    <row spans="1:6" r="144">
      <c t="s" r="A144" s="4">
        <v>476</v>
      </c>
      <c t="n" r="D144" s="9">
        <v>729</v>
      </c>
      <c t="n" r="F144" s="8">
        <v>695.2</v>
      </c>
    </row>
    <row spans="1:6" r="145">
      <c t="s" r="A145" s="4">
        <v>563</v>
      </c>
    </row>
    <row spans="1:6" r="146">
      <c t="s" r="A146" s="3">
        <v>475</v>
      </c>
    </row>
    <row spans="1:6" r="147">
      <c t="s" r="A147" s="4">
        <v>493</v>
      </c>
      <c t="s" r="D147" s="4">
        <v>564</v>
      </c>
    </row>
    <row spans="1:6" r="148">
      <c t="s" r="A148" s="4">
        <v>495</v>
      </c>
      <c t="s" r="D148" s="4">
        <v>518</v>
      </c>
    </row>
    <row spans="1:6" r="149">
      <c t="s" r="A149" s="4">
        <v>497</v>
      </c>
      <c t="s" r="D149" s="4">
        <v>565</v>
      </c>
    </row>
    <row spans="1:6" r="150">
      <c t="s" r="A150" s="4">
        <v>485</v>
      </c>
      <c t="s" r="D150" s="4">
        <v>566</v>
      </c>
    </row>
    <row spans="1:6" r="151">
      <c t="s" r="A151" s="4">
        <v>476</v>
      </c>
      <c t="n" r="D151" s="9">
        <v>350</v>
      </c>
      <c t="n" r="F151" s="6">
        <v>350</v>
      </c>
    </row>
    <row spans="1:6" r="152">
      <c t="s" r="A152" s="4">
        <v>567</v>
      </c>
    </row>
    <row spans="1:6" r="153">
      <c t="s" r="A153" s="3">
        <v>475</v>
      </c>
    </row>
    <row spans="1:6" r="154">
      <c t="s" r="A154" s="4">
        <v>493</v>
      </c>
      <c t="s" r="D154" s="4">
        <v>568</v>
      </c>
    </row>
    <row spans="1:6" r="155">
      <c t="s" r="A155" s="4">
        <v>495</v>
      </c>
      <c t="s" r="D155" s="4">
        <v>569</v>
      </c>
    </row>
    <row spans="1:6" r="156">
      <c t="s" r="A156" s="4">
        <v>497</v>
      </c>
      <c t="s" r="D156" s="4">
        <v>570</v>
      </c>
    </row>
    <row spans="1:6" r="157">
      <c t="s" r="A157" s="4">
        <v>485</v>
      </c>
      <c t="s" r="D157" s="4">
        <v>571</v>
      </c>
    </row>
    <row spans="1:6" r="158">
      <c t="s" r="A158" s="4">
        <v>476</v>
      </c>
      <c t="n" r="D158" s="9">
        <v>400</v>
      </c>
      <c t="n" r="F158" s="6">
        <v>400</v>
      </c>
    </row>
    <row spans="1:6" r="159">
      <c t="s" r="A159" s="4">
        <v>572</v>
      </c>
    </row>
    <row spans="1:6" r="160">
      <c t="s" r="A160" s="3">
        <v>475</v>
      </c>
    </row>
    <row spans="1:6" r="161">
      <c t="s" r="A161" s="4">
        <v>476</v>
      </c>
      <c t="s" r="B161" s="4">
        <v>393</v>
      </c>
      <c t="n" r="D161" s="8">
        <v>254.1</v>
      </c>
    </row>
    <row spans="1:6" r="162">
      <c t="s" r="A162" s="4">
        <v>573</v>
      </c>
    </row>
    <row spans="1:6" r="163">
      <c t="s" r="A163" s="3">
        <v>475</v>
      </c>
    </row>
    <row spans="1:6" r="164">
      <c t="s" r="A164" s="4">
        <v>476</v>
      </c>
      <c t="n" r="D164" s="8">
        <v>15.7</v>
      </c>
      <c t="n" r="F164" s="8">
        <v>16.3</v>
      </c>
    </row>
    <row spans="1:6" r="165">
      <c t="s" r="A165" s="4">
        <v>480</v>
      </c>
      <c t="n" r="D165" s="7">
        <v>15.7</v>
      </c>
      <c t="n" r="F165" s="7">
        <v>16.3</v>
      </c>
    </row>
    <row spans="1:6" r="166">
      <c t="n" r="A166"/>
    </row>
    <row spans="1:6" r="167">
      <c t="s" r="A167" s="4">
        <v>393</v>
      </c>
      <c t="s" r="B167" s="4">
        <v>574</v>
      </c>
    </row>
  </sheetData>
  <mergeCells count="4">
    <mergeCell ref="A1:B2"/>
    <mergeCell ref="D1:E1"/>
    <mergeCell ref="A166:E166"/>
    <mergeCell ref="B167:E16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21"/>
  </cols>
  <sheetData>
    <row spans="1:2" r="1">
      <c t="s" r="A1" s="1">
        <v>575</v>
      </c>
      <c t="s" r="B1" s="2">
        <v>1</v>
      </c>
    </row>
    <row spans="1:2" r="2">
      <c t="s" r="B2" s="2">
        <v>576</v>
      </c>
    </row>
    <row spans="1:2" r="3">
      <c t="s" r="A3" s="4">
        <v>577</v>
      </c>
    </row>
    <row spans="1:2" r="4">
      <c t="s" r="A4" s="3">
        <v>578</v>
      </c>
    </row>
    <row spans="1:2" r="5">
      <c t="s" r="A5" s="4">
        <v>579</v>
      </c>
      <c t="n" r="B5" s="8">
        <v>3.5</v>
      </c>
    </row>
    <row spans="1:2" r="6">
      <c t="s" r="A6" s="4">
        <v>580</v>
      </c>
      <c t="n" r="B6" s="6">
        <v>3</v>
      </c>
    </row>
    <row spans="1:2" r="7">
      <c t="s" r="A7" s="4">
        <v>581</v>
      </c>
      <c t="n" r="B7" s="9">
        <v>2000000000</v>
      </c>
    </row>
    <row spans="1:2" r="8">
      <c t="s" r="A8" s="4">
        <v>582</v>
      </c>
      <c t="s" r="B8" s="4">
        <v>583</v>
      </c>
    </row>
    <row spans="1:2" r="9">
      <c t="s" r="A9" s="4">
        <v>584</v>
      </c>
      <c t="n" r="B9" s="9">
        <v>68000000</v>
      </c>
    </row>
    <row spans="1:2" r="10">
      <c t="s" r="A10" s="4">
        <v>585</v>
      </c>
      <c t="n" r="B10" s="9">
        <v>0</v>
      </c>
    </row>
    <row spans="1:2" r="11">
      <c t="s" r="A11" s="4">
        <v>487</v>
      </c>
    </row>
    <row spans="1:2" r="12">
      <c t="s" r="A12" s="3">
        <v>578</v>
      </c>
    </row>
    <row spans="1:2" r="13">
      <c t="s" r="A13" s="4">
        <v>579</v>
      </c>
      <c t="n" r="B13" s="8">
        <v>3.5</v>
      </c>
    </row>
    <row spans="1:2" r="14">
      <c t="s" r="A14" s="4">
        <v>580</v>
      </c>
      <c t="n" r="B14" s="6">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86</v>
      </c>
      <c t="s" r="B1" s="2">
        <v>473</v>
      </c>
    </row>
    <row spans="1:4" r="2">
      <c t="s" r="B2" s="2">
        <v>474</v>
      </c>
      <c t="s" r="C2" s="2">
        <v>29</v>
      </c>
      <c t="s" r="D2" s="2">
        <v>30</v>
      </c>
    </row>
    <row spans="1:4" r="3">
      <c t="s" r="A3" s="3">
        <v>475</v>
      </c>
    </row>
    <row spans="1:4" r="4">
      <c t="s" r="A4" s="4">
        <v>587</v>
      </c>
      <c t="n" r="B4" s="9">
        <v>61</v>
      </c>
    </row>
    <row spans="1:4" r="5">
      <c t="s" r="A5" s="4">
        <v>588</v>
      </c>
      <c t="n" r="C5" s="9">
        <v>5410</v>
      </c>
      <c t="n" r="D5" s="9">
        <v>6630</v>
      </c>
    </row>
    <row spans="1:4" r="6">
      <c t="s" r="A6" s="4">
        <v>589</v>
      </c>
    </row>
    <row spans="1:4" r="7">
      <c t="s" r="A7" s="3">
        <v>475</v>
      </c>
    </row>
    <row spans="1:4" r="8">
      <c t="s" r="A8" s="4">
        <v>588</v>
      </c>
      <c t="n" r="C8" s="9">
        <v>900</v>
      </c>
    </row>
    <row spans="1:4" r="9">
      <c t="s" r="A9" s="4">
        <v>590</v>
      </c>
      <c t="s" r="C9" s="4">
        <v>591</v>
      </c>
    </row>
    <row spans="1:4" r="10">
      <c t="s" r="A10" s="4">
        <v>592</v>
      </c>
      <c t="s" r="C10" s="4">
        <v>593</v>
      </c>
    </row>
    <row spans="1:4" r="11">
      <c t="s" r="A11" s="4">
        <v>594</v>
      </c>
      <c t="s" r="C11" s="4">
        <v>501</v>
      </c>
    </row>
    <row spans="1:4" r="12">
      <c t="s" r="A12" s="4">
        <v>595</v>
      </c>
    </row>
    <row spans="1:4" r="13">
      <c t="s" r="A13" s="3">
        <v>475</v>
      </c>
    </row>
    <row spans="1:4" r="14">
      <c t="s" r="A14" s="4">
        <v>588</v>
      </c>
      <c t="n" r="C14" s="9">
        <v>1000</v>
      </c>
    </row>
    <row spans="1:4" r="15">
      <c t="s" r="A15" s="4">
        <v>590</v>
      </c>
      <c t="s" r="C15" s="4">
        <v>596</v>
      </c>
    </row>
    <row spans="1:4" r="16">
      <c t="s" r="A16" s="4">
        <v>592</v>
      </c>
      <c t="s" r="C16" s="4">
        <v>597</v>
      </c>
    </row>
    <row spans="1:4" r="17">
      <c t="s" r="A17" s="4">
        <v>594</v>
      </c>
      <c t="s" r="C17" s="4">
        <v>534</v>
      </c>
    </row>
    <row spans="1:4" r="18">
      <c t="s" r="A18" s="4">
        <v>598</v>
      </c>
    </row>
    <row spans="1:4" r="19">
      <c t="s" r="A19" s="3">
        <v>475</v>
      </c>
    </row>
    <row spans="1:4" r="20">
      <c t="s" r="A20" s="4">
        <v>588</v>
      </c>
      <c t="n" r="C20" s="9">
        <v>1100</v>
      </c>
    </row>
    <row spans="1:4" r="21">
      <c t="s" r="A21" s="4">
        <v>590</v>
      </c>
      <c t="s" r="C21" s="4">
        <v>599</v>
      </c>
    </row>
    <row spans="1:4" r="22">
      <c t="s" r="A22" s="4">
        <v>592</v>
      </c>
      <c t="s" r="C22" s="4">
        <v>600</v>
      </c>
    </row>
    <row spans="1:4" r="23">
      <c t="s" r="A23" s="4">
        <v>594</v>
      </c>
      <c t="s" r="C23" s="4">
        <v>5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01</v>
      </c>
      <c t="s" r="B1" s="2">
        <v>602</v>
      </c>
      <c t="s" r="C1" s="2">
        <v>29</v>
      </c>
      <c t="s" r="D1" s="2">
        <v>30</v>
      </c>
    </row>
    <row spans="1:4" r="2">
      <c t="s" r="A2" s="3">
        <v>603</v>
      </c>
    </row>
    <row spans="1:4" r="3">
      <c t="s" r="A3" s="4">
        <v>604</v>
      </c>
      <c t="n" r="C3" s="9">
        <v>46</v>
      </c>
      <c t="n" r="D3" s="9">
        <v>35</v>
      </c>
    </row>
    <row spans="1:4" r="4">
      <c t="s" r="A4" s="4">
        <v>605</v>
      </c>
    </row>
    <row spans="1:4" r="5">
      <c t="s" r="A5" s="3">
        <v>606</v>
      </c>
    </row>
    <row spans="1:4" r="6">
      <c t="s" r="A6" s="4">
        <v>607</v>
      </c>
      <c t="n" r="C6" s="6">
        <v>61</v>
      </c>
    </row>
    <row spans="1:4" r="7">
      <c t="s" r="A7" s="4">
        <v>608</v>
      </c>
    </row>
    <row spans="1:4" r="8">
      <c t="s" r="A8" s="3">
        <v>606</v>
      </c>
    </row>
    <row spans="1:4" r="9">
      <c t="s" r="A9" s="4">
        <v>609</v>
      </c>
      <c t="n" r="B9" s="9">
        <v>49</v>
      </c>
    </row>
    <row spans="1:4" r="10">
      <c t="s" r="A10" s="4">
        <v>610</v>
      </c>
      <c t="n" r="B10" s="6">
        <v>12</v>
      </c>
    </row>
    <row spans="1:4" r="11">
      <c t="s" r="A11" s="4">
        <v>607</v>
      </c>
      <c t="n" r="B11" s="6">
        <v>61</v>
      </c>
    </row>
    <row spans="1:4" r="12">
      <c t="s" r="A12" s="4">
        <v>611</v>
      </c>
    </row>
    <row spans="1:4" r="13">
      <c t="s" r="A13" s="3">
        <v>606</v>
      </c>
    </row>
    <row spans="1:4" r="14">
      <c t="s" r="A14" s="4">
        <v>607</v>
      </c>
      <c t="n" r="C14" s="9">
        <v>52</v>
      </c>
    </row>
    <row spans="1:4" r="15">
      <c t="s" r="A15" s="4">
        <v>612</v>
      </c>
    </row>
    <row spans="1:4" r="16">
      <c t="s" r="A16" s="3">
        <v>606</v>
      </c>
    </row>
    <row spans="1:4" r="17">
      <c t="s" r="A17" s="4">
        <v>609</v>
      </c>
      <c t="n" r="B17" s="6">
        <v>52</v>
      </c>
    </row>
    <row spans="1:4" r="18">
      <c t="s" r="A18" s="4">
        <v>607</v>
      </c>
      <c t="n" r="B18" s="9">
        <v>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3</v>
      </c>
      <c t="s" r="B1" s="2">
        <v>1</v>
      </c>
    </row>
    <row spans="1:3" r="2">
      <c t="s" r="B2" s="2">
        <v>29</v>
      </c>
      <c t="s" r="C2" s="2">
        <v>74</v>
      </c>
    </row>
    <row spans="1:3" r="3">
      <c t="s" r="A3" s="3">
        <v>614</v>
      </c>
    </row>
    <row spans="1:3" r="4">
      <c t="s" r="A4" s="4">
        <v>615</v>
      </c>
      <c t="n" r="B4" s="7">
        <v>21350.2</v>
      </c>
      <c t="n" r="C4" s="7">
        <v>20548.1</v>
      </c>
    </row>
    <row spans="1:3" r="5">
      <c t="s" r="A5" s="4">
        <v>616</v>
      </c>
      <c t="n" r="B5" s="8">
        <v>128.4</v>
      </c>
    </row>
    <row spans="1:3" r="6">
      <c t="s" r="A6" s="4">
        <v>617</v>
      </c>
      <c t="n" r="B6" s="8">
        <v>2.2</v>
      </c>
    </row>
    <row spans="1:3" r="7">
      <c t="s" r="A7" s="4">
        <v>116</v>
      </c>
      <c t="n" r="B7" s="8">
        <v>130.6</v>
      </c>
      <c t="n" r="C7" s="8">
        <v>-561.6</v>
      </c>
    </row>
    <row spans="1:3" r="8">
      <c t="s" r="A8" s="4">
        <v>615</v>
      </c>
      <c t="n" r="B8" s="8">
        <v>20924.4</v>
      </c>
      <c t="n" r="C8" s="8">
        <v>19914.8</v>
      </c>
    </row>
    <row spans="1:3" r="9">
      <c t="s" r="A9" s="4">
        <v>618</v>
      </c>
    </row>
    <row spans="1:3" r="10">
      <c t="s" r="A10" s="3">
        <v>614</v>
      </c>
    </row>
    <row spans="1:3" r="11">
      <c t="s" r="A11" s="4">
        <v>615</v>
      </c>
      <c t="n" r="B11" s="8">
        <v>-1776.7</v>
      </c>
    </row>
    <row spans="1:3" r="12">
      <c t="s" r="A12" s="4">
        <v>616</v>
      </c>
      <c t="n" r="B12" s="8">
        <v>169.9</v>
      </c>
    </row>
    <row spans="1:3" r="13">
      <c t="s" r="A13" s="4">
        <v>116</v>
      </c>
      <c t="n" r="B13" s="8">
        <v>169.9</v>
      </c>
    </row>
    <row spans="1:3" r="14">
      <c t="s" r="A14" s="4">
        <v>615</v>
      </c>
      <c t="n" r="B14" s="8">
        <v>-1606.8</v>
      </c>
    </row>
    <row spans="1:3" r="15">
      <c t="s" r="A15" s="4">
        <v>619</v>
      </c>
    </row>
    <row spans="1:3" r="16">
      <c t="s" r="A16" s="3">
        <v>614</v>
      </c>
    </row>
    <row spans="1:3" r="17">
      <c t="s" r="A17" s="4">
        <v>615</v>
      </c>
      <c t="n" r="B17" s="8">
        <v>1.8</v>
      </c>
    </row>
    <row spans="1:3" r="18">
      <c t="s" r="A18" s="4">
        <v>616</v>
      </c>
      <c t="n" r="B18" s="8">
        <v>-1.5</v>
      </c>
    </row>
    <row spans="1:3" r="19">
      <c t="s" r="A19" s="4">
        <v>116</v>
      </c>
      <c t="n" r="B19" s="8">
        <v>-1.5</v>
      </c>
    </row>
    <row spans="1:3" r="20">
      <c t="s" r="A20" s="4">
        <v>615</v>
      </c>
      <c t="n" r="B20" s="8">
        <v>0.3</v>
      </c>
    </row>
    <row spans="1:3" r="21">
      <c t="s" r="A21" s="4">
        <v>620</v>
      </c>
    </row>
    <row spans="1:3" r="22">
      <c t="s" r="A22" s="3">
        <v>614</v>
      </c>
    </row>
    <row spans="1:3" r="23">
      <c t="s" r="A23" s="4">
        <v>615</v>
      </c>
      <c t="n" r="B23" s="8">
        <v>-26.6</v>
      </c>
    </row>
    <row spans="1:3" r="24">
      <c t="s" r="A24" s="4">
        <v>616</v>
      </c>
      <c t="n" r="B24" s="8">
        <v>-36.6</v>
      </c>
    </row>
    <row spans="1:3" r="25">
      <c t="s" r="A25" s="4">
        <v>617</v>
      </c>
      <c t="n" r="B25" s="8">
        <v>0.8</v>
      </c>
    </row>
    <row spans="1:3" r="26">
      <c t="s" r="A26" s="4">
        <v>116</v>
      </c>
      <c t="n" r="B26" s="8">
        <v>-35.8</v>
      </c>
    </row>
    <row spans="1:3" r="27">
      <c t="s" r="A27" s="4">
        <v>615</v>
      </c>
      <c t="n" r="B27" s="8">
        <v>-62.4</v>
      </c>
    </row>
    <row spans="1:3" r="28">
      <c t="s" r="A28" s="4">
        <v>621</v>
      </c>
    </row>
    <row spans="1:3" r="29">
      <c t="s" r="A29" s="3">
        <v>614</v>
      </c>
    </row>
    <row spans="1:3" r="30">
      <c t="s" r="A30" s="4">
        <v>615</v>
      </c>
      <c t="n" r="B30" s="8">
        <v>-195.8</v>
      </c>
    </row>
    <row spans="1:3" r="31">
      <c t="s" r="A31" s="4">
        <v>616</v>
      </c>
      <c t="n" r="B31" s="8">
        <v>-3.4</v>
      </c>
    </row>
    <row spans="1:3" r="32">
      <c t="s" r="A32" s="4">
        <v>617</v>
      </c>
      <c t="n" r="B32" s="8">
        <v>1.4</v>
      </c>
    </row>
    <row spans="1:3" r="33">
      <c t="s" r="A33" s="4">
        <v>116</v>
      </c>
      <c t="n" r="B33" s="6">
        <v>-2</v>
      </c>
    </row>
    <row spans="1:3" r="34">
      <c t="s" r="A34" s="4">
        <v>615</v>
      </c>
      <c t="n" r="B34" s="8">
        <v>-197.8</v>
      </c>
    </row>
    <row spans="1:3" r="35">
      <c t="s" r="A35" s="4">
        <v>168</v>
      </c>
    </row>
    <row spans="1:3" r="36">
      <c t="s" r="A36" s="3">
        <v>614</v>
      </c>
    </row>
    <row spans="1:3" r="37">
      <c t="s" r="A37" s="4">
        <v>615</v>
      </c>
      <c t="n" r="B37" s="8">
        <v>-1997.3</v>
      </c>
      <c t="n" r="C37" s="6">
        <v>-1285</v>
      </c>
    </row>
    <row spans="1:3" r="38">
      <c t="s" r="A38" s="4">
        <v>116</v>
      </c>
      <c t="n" r="B38" s="8">
        <v>130.6</v>
      </c>
      <c t="n" r="C38" s="8">
        <v>-561.6</v>
      </c>
    </row>
    <row spans="1:3" r="39">
      <c t="s" r="A39" s="4">
        <v>615</v>
      </c>
      <c t="n" r="B39" s="7">
        <v>-1866.7</v>
      </c>
      <c t="n" r="C39" s="7">
        <v>-184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2</v>
      </c>
      <c t="s" r="B1" s="2">
        <v>29</v>
      </c>
      <c t="s" r="C1" s="2">
        <v>30</v>
      </c>
    </row>
    <row spans="1:3" r="2">
      <c t="s" r="A2" s="3">
        <v>623</v>
      </c>
    </row>
    <row spans="1:3" r="3">
      <c t="s" r="A3" s="4">
        <v>624</v>
      </c>
      <c t="n" r="B3" s="7">
        <v>65.8</v>
      </c>
      <c t="n" r="C3" s="7">
        <v>54.6</v>
      </c>
    </row>
    <row spans="1:3" r="4">
      <c t="s" r="A4" s="4">
        <v>625</v>
      </c>
      <c t="n" r="B4" s="6">
        <v>2</v>
      </c>
      <c t="n" r="C4" s="6">
        <v>2</v>
      </c>
    </row>
    <row spans="1:3" r="5">
      <c t="s" r="A5" s="4">
        <v>626</v>
      </c>
      <c t="n" r="B5" s="8">
        <v>7.5</v>
      </c>
      <c t="n" r="C5" s="8">
        <v>7.6</v>
      </c>
    </row>
    <row spans="1:3" r="6">
      <c t="s" r="A6" s="4">
        <v>627</v>
      </c>
      <c t="n" r="B6" s="8">
        <v>1.5</v>
      </c>
      <c t="n" r="C6" s="8">
        <v>3.4</v>
      </c>
    </row>
    <row spans="1:3" r="7">
      <c t="s" r="A7" s="4">
        <v>628</v>
      </c>
      <c t="n" r="B7" s="6">
        <v>110</v>
      </c>
      <c t="n" r="C7" s="8">
        <v>108.1</v>
      </c>
    </row>
    <row spans="1:3" r="8">
      <c t="s" r="A8" s="4">
        <v>629</v>
      </c>
      <c t="n" r="B8" s="8">
        <v>13.5</v>
      </c>
      <c t="n" r="C8" s="8">
        <v>13.8</v>
      </c>
    </row>
    <row spans="1:3" r="9">
      <c t="s" r="A9" s="4">
        <v>41</v>
      </c>
      <c t="n" r="B9" s="8">
        <v>200.3</v>
      </c>
      <c t="n" r="C9" s="8">
        <v>189.5</v>
      </c>
    </row>
    <row spans="1:3" r="10">
      <c t="s" r="A10" s="3">
        <v>630</v>
      </c>
    </row>
    <row spans="1:3" r="11">
      <c t="s" r="A11" s="4">
        <v>629</v>
      </c>
      <c t="n" r="B11" s="8">
        <v>19.5</v>
      </c>
      <c t="n" r="C11" s="8">
        <v>41.8</v>
      </c>
    </row>
    <row spans="1:3" r="12">
      <c t="s" r="A12" s="4">
        <v>631</v>
      </c>
      <c t="n" r="B12" s="8">
        <v>1.4</v>
      </c>
      <c t="n" r="C12" s="8">
        <v>1.9</v>
      </c>
    </row>
    <row spans="1:3" r="13">
      <c t="s" r="A13" s="4">
        <v>632</v>
      </c>
      <c t="n" r="B13" s="8">
        <v>20.9</v>
      </c>
      <c t="n" r="C13" s="8">
        <v>43.7</v>
      </c>
    </row>
    <row spans="1:3" r="14">
      <c t="s" r="A14" s="4">
        <v>633</v>
      </c>
    </row>
    <row spans="1:3" r="15">
      <c t="s" r="A15" s="3">
        <v>623</v>
      </c>
    </row>
    <row spans="1:3" r="16">
      <c t="s" r="A16" s="4">
        <v>624</v>
      </c>
      <c t="n" r="B16" s="8">
        <v>65.8</v>
      </c>
      <c t="n" r="C16" s="8">
        <v>54.6</v>
      </c>
    </row>
    <row spans="1:3" r="17">
      <c t="s" r="A17" s="4">
        <v>625</v>
      </c>
      <c t="n" r="B17" s="6">
        <v>2</v>
      </c>
      <c t="n" r="C17" s="6">
        <v>2</v>
      </c>
    </row>
    <row spans="1:3" r="18">
      <c t="s" r="A18" s="4">
        <v>626</v>
      </c>
      <c t="n" r="B18" s="8">
        <v>7.5</v>
      </c>
      <c t="n" r="C18" s="8">
        <v>7.6</v>
      </c>
    </row>
    <row spans="1:3" r="19">
      <c t="s" r="A19" s="4">
        <v>41</v>
      </c>
      <c t="n" r="B19" s="8">
        <v>75.3</v>
      </c>
      <c t="n" r="C19" s="8">
        <v>64.2</v>
      </c>
    </row>
    <row spans="1:3" r="20">
      <c t="s" r="A20" s="4">
        <v>634</v>
      </c>
    </row>
    <row spans="1:3" r="21">
      <c t="s" r="A21" s="3">
        <v>623</v>
      </c>
    </row>
    <row spans="1:3" r="22">
      <c t="s" r="A22" s="4">
        <v>627</v>
      </c>
      <c t="n" r="B22" s="8">
        <v>1.5</v>
      </c>
      <c t="n" r="C22" s="8">
        <v>3.4</v>
      </c>
    </row>
    <row spans="1:3" r="23">
      <c t="s" r="A23" s="4">
        <v>628</v>
      </c>
      <c t="n" r="B23" s="6">
        <v>110</v>
      </c>
      <c t="n" r="C23" s="8">
        <v>108.1</v>
      </c>
    </row>
    <row spans="1:3" r="24">
      <c t="s" r="A24" s="4">
        <v>629</v>
      </c>
      <c t="n" r="B24" s="8">
        <v>13.5</v>
      </c>
      <c t="n" r="C24" s="8">
        <v>13.8</v>
      </c>
    </row>
    <row spans="1:3" r="25">
      <c t="s" r="A25" s="4">
        <v>41</v>
      </c>
      <c t="n" r="B25" s="6">
        <v>125</v>
      </c>
      <c t="n" r="C25" s="8">
        <v>125.3</v>
      </c>
    </row>
    <row spans="1:3" r="26">
      <c t="s" r="A26" s="3">
        <v>630</v>
      </c>
    </row>
    <row spans="1:3" r="27">
      <c t="s" r="A27" s="4">
        <v>629</v>
      </c>
      <c t="n" r="B27" s="8">
        <v>19.5</v>
      </c>
      <c t="n" r="C27" s="8">
        <v>41.8</v>
      </c>
    </row>
    <row spans="1:3" r="28">
      <c t="s" r="A28" s="4">
        <v>632</v>
      </c>
      <c t="n" r="B28" s="8">
        <v>19.5</v>
      </c>
      <c t="n" r="C28" s="8">
        <v>41.8</v>
      </c>
    </row>
    <row spans="1:3" r="29">
      <c t="s" r="A29" s="4">
        <v>635</v>
      </c>
    </row>
    <row spans="1:3" r="30">
      <c t="s" r="A30" s="3">
        <v>630</v>
      </c>
    </row>
    <row spans="1:3" r="31">
      <c t="s" r="A31" s="4">
        <v>631</v>
      </c>
      <c t="n" r="B31" s="8">
        <v>1.4</v>
      </c>
      <c t="n" r="C31" s="8">
        <v>1.9</v>
      </c>
    </row>
    <row spans="1:3" r="32">
      <c t="s" r="A32" s="4">
        <v>632</v>
      </c>
      <c t="n" r="B32" s="7">
        <v>1.4</v>
      </c>
      <c t="n" r="C32" s="7">
        <v>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6</v>
      </c>
      <c t="s" r="B1" s="2">
        <v>1</v>
      </c>
    </row>
    <row spans="1:3" r="2">
      <c t="s" r="B2" s="2">
        <v>29</v>
      </c>
      <c t="s" r="C2" s="2">
        <v>74</v>
      </c>
    </row>
    <row spans="1:3" r="3">
      <c t="s" r="A3" s="3">
        <v>637</v>
      </c>
    </row>
    <row spans="1:3" r="4">
      <c t="s" r="A4" s="4">
        <v>336</v>
      </c>
      <c t="n" r="B4" s="7">
        <v>1.9</v>
      </c>
      <c t="n" r="C4" s="7">
        <v>29.6</v>
      </c>
    </row>
    <row spans="1:3" r="5">
      <c t="s" r="A5" s="4">
        <v>638</v>
      </c>
      <c t="n" r="B5" s="8">
        <v>-0.4</v>
      </c>
      <c t="n" r="C5" s="6">
        <v>-8</v>
      </c>
    </row>
    <row spans="1:3" r="6">
      <c t="s" r="A6" s="4">
        <v>639</v>
      </c>
      <c t="n" r="B6" s="8">
        <v>-0.1</v>
      </c>
      <c t="n" r="C6" s="8">
        <v>-0.5</v>
      </c>
    </row>
    <row spans="1:3" r="7">
      <c t="s" r="A7" s="4">
        <v>340</v>
      </c>
      <c t="n" r="C7" s="8">
        <v>-0.1</v>
      </c>
    </row>
    <row spans="1:3" r="8">
      <c t="s" r="A8" s="4">
        <v>341</v>
      </c>
      <c t="n" r="B8" s="7">
        <v>1.4</v>
      </c>
      <c t="n" r="C8" s="9">
        <v>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0</v>
      </c>
      <c t="s" r="B1" s="2">
        <v>29</v>
      </c>
      <c t="s" r="C1" s="2">
        <v>30</v>
      </c>
    </row>
    <row spans="1:3" r="2">
      <c t="s" r="A2" s="4">
        <v>641</v>
      </c>
    </row>
    <row spans="1:3" r="3">
      <c t="s" r="A3" s="3">
        <v>642</v>
      </c>
    </row>
    <row spans="1:3" r="4">
      <c t="s" r="A4" s="4">
        <v>643</v>
      </c>
      <c t="n" r="C4" s="7">
        <v>0.2</v>
      </c>
    </row>
    <row spans="1:3" r="5">
      <c t="s" r="A5" s="4">
        <v>644</v>
      </c>
    </row>
    <row spans="1:3" r="6">
      <c t="s" r="A6" s="3">
        <v>642</v>
      </c>
    </row>
    <row spans="1:3" r="7">
      <c t="s" r="A7" s="4">
        <v>645</v>
      </c>
      <c t="n" r="B7" s="9">
        <v>9</v>
      </c>
      <c t="n" r="C7" s="8">
        <v>16.4</v>
      </c>
    </row>
    <row spans="1:3" r="8">
      <c t="s" r="A8" s="4">
        <v>646</v>
      </c>
    </row>
    <row spans="1:3" r="9">
      <c t="s" r="A9" s="3">
        <v>642</v>
      </c>
    </row>
    <row spans="1:3" r="10">
      <c t="s" r="A10" s="4">
        <v>643</v>
      </c>
      <c t="n" r="B10" s="8">
        <v>13.5</v>
      </c>
      <c t="n" r="C10" s="8">
        <v>13.6</v>
      </c>
    </row>
    <row spans="1:3" r="11">
      <c t="s" r="A11" s="4">
        <v>647</v>
      </c>
    </row>
    <row spans="1:3" r="12">
      <c t="s" r="A12" s="3">
        <v>642</v>
      </c>
    </row>
    <row spans="1:3" r="13">
      <c t="s" r="A13" s="4">
        <v>645</v>
      </c>
      <c t="n" r="B13" s="7">
        <v>10.5</v>
      </c>
      <c t="n" r="C13" s="7">
        <v>2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r="A1" s="1">
        <v>648</v>
      </c>
      <c t="s" r="C1" s="2">
        <v>1</v>
      </c>
    </row>
    <row spans="1:6" r="2">
      <c t="s" r="C2" s="2">
        <v>29</v>
      </c>
      <c t="s" r="D2" s="2">
        <v>74</v>
      </c>
      <c t="s" r="E2" s="2">
        <v>474</v>
      </c>
      <c t="s" r="F2" s="2">
        <v>30</v>
      </c>
    </row>
    <row spans="1:6" r="3">
      <c t="s" r="A3" s="3">
        <v>649</v>
      </c>
    </row>
    <row spans="1:6" r="4">
      <c t="s" r="A4" s="4">
        <v>406</v>
      </c>
      <c t="n" r="D4" s="7">
        <v>7.5</v>
      </c>
    </row>
    <row spans="1:6" r="5">
      <c t="s" r="A5" s="4">
        <v>650</v>
      </c>
      <c t="n" r="C5" s="9">
        <v>-83</v>
      </c>
      <c t="n" r="D5" s="6">
        <v>77</v>
      </c>
    </row>
    <row spans="1:6" r="6">
      <c t="s" r="A6" s="4">
        <v>588</v>
      </c>
      <c t="n" r="C6" s="6">
        <v>5410</v>
      </c>
      <c t="n" r="F6" s="9">
        <v>6630</v>
      </c>
    </row>
    <row spans="1:6" r="7">
      <c t="s" r="A7" s="4">
        <v>651</v>
      </c>
      <c t="n" r="C7" s="8">
        <v>-36.6</v>
      </c>
      <c t="n" r="D7" s="6">
        <v>-8</v>
      </c>
    </row>
    <row spans="1:6" r="8">
      <c t="s" r="A8" s="4">
        <v>652</v>
      </c>
    </row>
    <row spans="1:6" r="9">
      <c t="s" r="A9" s="3">
        <v>649</v>
      </c>
    </row>
    <row spans="1:6" r="10">
      <c t="s" r="A10" s="4">
        <v>653</v>
      </c>
      <c t="n" r="C10" s="8">
        <v>-7.5</v>
      </c>
      <c t="n" r="D10" s="8">
        <v>13.4</v>
      </c>
    </row>
    <row spans="1:6" r="11">
      <c t="s" r="A11" s="4">
        <v>654</v>
      </c>
    </row>
    <row spans="1:6" r="12">
      <c t="s" r="A12" s="3">
        <v>649</v>
      </c>
    </row>
    <row spans="1:6" r="13">
      <c t="s" r="A13" s="4">
        <v>653</v>
      </c>
      <c t="n" r="C13" s="8">
        <v>-23.4</v>
      </c>
      <c t="n" r="D13" s="8">
        <v>119.9</v>
      </c>
    </row>
    <row spans="1:6" r="14">
      <c t="s" r="A14" s="4">
        <v>655</v>
      </c>
    </row>
    <row spans="1:6" r="15">
      <c t="s" r="A15" s="3">
        <v>649</v>
      </c>
    </row>
    <row spans="1:6" r="16">
      <c t="s" r="A16" s="4">
        <v>653</v>
      </c>
      <c t="n" r="C16" s="7">
        <v>7.5</v>
      </c>
      <c t="n" r="D16" s="8">
        <v>6.7</v>
      </c>
    </row>
    <row spans="1:6" r="17">
      <c t="s" r="A17" s="4">
        <v>656</v>
      </c>
      <c t="s" r="B17" s="4">
        <v>393</v>
      </c>
      <c t="n" r="D17" s="9">
        <v>-7</v>
      </c>
    </row>
    <row spans="1:6" r="18">
      <c t="s" r="A18" s="4">
        <v>657</v>
      </c>
    </row>
    <row spans="1:6" r="19">
      <c t="s" r="A19" s="3">
        <v>649</v>
      </c>
    </row>
    <row spans="1:6" r="20">
      <c t="s" r="A20" s="4">
        <v>495</v>
      </c>
      <c t="s" r="C20" s="4">
        <v>518</v>
      </c>
    </row>
    <row spans="1:6" r="21">
      <c t="s" r="A21" s="4">
        <v>588</v>
      </c>
      <c t="n" r="C21" s="9">
        <v>1000</v>
      </c>
    </row>
    <row spans="1:6" r="22">
      <c t="s" r="A22" s="4">
        <v>658</v>
      </c>
      <c t="n" r="E22" s="9">
        <v>-46</v>
      </c>
    </row>
    <row spans="1:6" r="23">
      <c t="n" r="A23"/>
    </row>
    <row spans="1:6" r="24">
      <c t="s" r="A24" s="4">
        <v>393</v>
      </c>
      <c t="s" r="B24" s="4">
        <v>659</v>
      </c>
    </row>
  </sheetData>
  <mergeCells count="4">
    <mergeCell ref="A1:B2"/>
    <mergeCell ref="C1:D1"/>
    <mergeCell ref="A23:E23"/>
    <mergeCell ref="B24:E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9</v>
      </c>
      <c t="s" r="C2" s="2">
        <v>74</v>
      </c>
    </row>
    <row spans="1:3" r="3">
      <c t="s" r="A3" s="3">
        <v>105</v>
      </c>
    </row>
    <row spans="1:3" r="4">
      <c t="s" r="A4" s="4">
        <v>92</v>
      </c>
      <c t="n" r="B4" s="7">
        <v>402.2</v>
      </c>
      <c t="n" r="C4" s="7">
        <v>385.1</v>
      </c>
    </row>
    <row spans="1:3" r="5">
      <c t="s" r="A5" s="3">
        <v>106</v>
      </c>
    </row>
    <row spans="1:3" r="6">
      <c t="s" r="A6" s="4">
        <v>107</v>
      </c>
      <c t="n" r="B6" s="8">
        <v>169.9</v>
      </c>
      <c t="n" r="C6" s="8">
        <v>-563.1</v>
      </c>
    </row>
    <row spans="1:3" r="7">
      <c t="s" r="A7" s="3">
        <v>108</v>
      </c>
    </row>
    <row spans="1:3" r="8">
      <c t="s" r="A8" s="4">
        <v>109</v>
      </c>
      <c t="n" r="B8" s="8">
        <v>-1.5</v>
      </c>
      <c t="n" r="C8" s="8">
        <v>0.1</v>
      </c>
    </row>
    <row spans="1:3" r="9">
      <c t="s" r="A9" s="3">
        <v>110</v>
      </c>
    </row>
    <row spans="1:3" r="10">
      <c t="s" r="A10" s="4">
        <v>111</v>
      </c>
      <c t="n" r="B10" s="8">
        <v>-36.6</v>
      </c>
      <c t="n" r="C10" s="6">
        <v>-8</v>
      </c>
    </row>
    <row spans="1:3" r="11">
      <c t="s" r="A11" s="4">
        <v>112</v>
      </c>
      <c t="n" r="B11" s="8">
        <v>0.8</v>
      </c>
      <c t="n" r="C11" s="8">
        <v>1.1</v>
      </c>
    </row>
    <row spans="1:3" r="12">
      <c t="s" r="A12" s="3">
        <v>113</v>
      </c>
    </row>
    <row spans="1:3" r="13">
      <c t="s" r="A13" s="4">
        <v>114</v>
      </c>
      <c t="n" r="B13" s="8">
        <v>-3.4</v>
      </c>
      <c t="n" r="C13" s="8">
        <v>6.6</v>
      </c>
    </row>
    <row spans="1:3" r="14">
      <c t="s" r="A14" s="4">
        <v>115</v>
      </c>
      <c t="n" r="B14" s="8">
        <v>1.4</v>
      </c>
      <c t="n" r="C14" s="8">
        <v>1.7</v>
      </c>
    </row>
    <row spans="1:3" r="15">
      <c t="s" r="A15" s="4">
        <v>116</v>
      </c>
      <c t="n" r="B15" s="8">
        <v>130.6</v>
      </c>
      <c t="n" r="C15" s="8">
        <v>-561.6</v>
      </c>
    </row>
    <row spans="1:3" r="16">
      <c t="s" r="A16" s="4">
        <v>105</v>
      </c>
      <c t="n" r="B16" s="7">
        <v>532.8</v>
      </c>
      <c t="n" r="C16" s="7">
        <v>-17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60</v>
      </c>
      <c t="s" r="B1" s="2">
        <v>29</v>
      </c>
      <c t="s" r="C1" s="2">
        <v>30</v>
      </c>
    </row>
    <row spans="1:3" r="2">
      <c t="s" r="A2" s="3">
        <v>661</v>
      </c>
    </row>
    <row spans="1:3" r="3">
      <c t="s" r="A3" s="4">
        <v>662</v>
      </c>
      <c t="n" r="B3" s="9">
        <v>12</v>
      </c>
      <c t="n" r="C3" s="7">
        <v>12.1</v>
      </c>
    </row>
    <row spans="1:3" r="4">
      <c t="s" r="A4" s="4">
        <v>663</v>
      </c>
      <c t="n" r="B4" s="8">
        <v>14.6</v>
      </c>
      <c t="n" r="C4" s="8">
        <v>14.9</v>
      </c>
    </row>
    <row spans="1:3" r="5">
      <c t="s" r="A5" s="3">
        <v>664</v>
      </c>
    </row>
    <row spans="1:3" r="6">
      <c t="s" r="A6" s="4">
        <v>665</v>
      </c>
      <c t="n" r="B6" s="6">
        <v>15036</v>
      </c>
      <c t="n" r="C6" s="6">
        <v>12472</v>
      </c>
    </row>
    <row spans="1:3" r="7">
      <c t="s" r="A7" s="4">
        <v>666</v>
      </c>
      <c t="n" r="B7" s="8">
        <v>15411.2</v>
      </c>
      <c t="n" r="C7" s="8">
        <v>12684.7</v>
      </c>
    </row>
    <row spans="1:3" r="8">
      <c t="s" r="A8" s="4">
        <v>489</v>
      </c>
    </row>
    <row spans="1:3" r="9">
      <c t="s" r="A9" s="3">
        <v>664</v>
      </c>
    </row>
    <row spans="1:3" r="10">
      <c t="s" r="A10" s="4">
        <v>665</v>
      </c>
      <c t="n" r="B10" s="8">
        <v>12793.1</v>
      </c>
      <c t="n" r="C10" s="8">
        <v>12406.1</v>
      </c>
    </row>
    <row spans="1:3" r="11">
      <c t="s" r="A11" s="4">
        <v>666</v>
      </c>
      <c t="n" r="B11" s="8">
        <v>13167.5</v>
      </c>
      <c t="n" r="C11" s="8">
        <v>12618.8</v>
      </c>
    </row>
    <row spans="1:3" r="12">
      <c t="s" r="A12" s="4">
        <v>487</v>
      </c>
    </row>
    <row spans="1:3" r="13">
      <c t="s" r="A13" s="3">
        <v>664</v>
      </c>
    </row>
    <row spans="1:3" r="14">
      <c t="s" r="A14" s="4">
        <v>665</v>
      </c>
      <c t="n" r="B14" s="8">
        <v>999.2</v>
      </c>
    </row>
    <row spans="1:3" r="15">
      <c t="s" r="A15" s="4">
        <v>666</v>
      </c>
      <c t="n" r="B15" s="6">
        <v>1000</v>
      </c>
    </row>
    <row spans="1:3" r="16">
      <c t="s" r="A16" s="4">
        <v>484</v>
      </c>
    </row>
    <row spans="1:3" r="17">
      <c t="s" r="A17" s="3">
        <v>664</v>
      </c>
    </row>
    <row spans="1:3" r="18">
      <c t="s" r="A18" s="4">
        <v>665</v>
      </c>
      <c t="n" r="B18" s="6">
        <v>1228</v>
      </c>
      <c t="n" r="C18" s="8">
        <v>49.6</v>
      </c>
    </row>
    <row spans="1:3" r="19">
      <c t="s" r="A19" s="4">
        <v>666</v>
      </c>
      <c t="n" r="B19" s="6">
        <v>1228</v>
      </c>
      <c t="n" r="C19" s="8">
        <v>49.6</v>
      </c>
    </row>
    <row spans="1:3" r="20">
      <c t="s" r="A20" s="4">
        <v>573</v>
      </c>
    </row>
    <row spans="1:3" r="21">
      <c t="s" r="A21" s="3">
        <v>664</v>
      </c>
    </row>
    <row spans="1:3" r="22">
      <c t="s" r="A22" s="4">
        <v>665</v>
      </c>
      <c t="n" r="B22" s="8">
        <v>15.7</v>
      </c>
      <c t="n" r="C22" s="8">
        <v>16.3</v>
      </c>
    </row>
    <row spans="1:3" r="23">
      <c t="s" r="A23" s="4">
        <v>666</v>
      </c>
      <c t="n" r="B23" s="7">
        <v>15.7</v>
      </c>
      <c t="n" r="C23" s="7">
        <v>1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667</v>
      </c>
      <c t="s" r="B1" s="2">
        <v>1</v>
      </c>
    </row>
    <row spans="1:3" r="2">
      <c t="s" r="B2" s="2">
        <v>29</v>
      </c>
      <c t="s" r="C2" s="2">
        <v>74</v>
      </c>
    </row>
    <row spans="1:3" r="3">
      <c t="s" r="A3" s="3">
        <v>668</v>
      </c>
    </row>
    <row spans="1:3" r="4">
      <c t="s" r="A4" s="4">
        <v>669</v>
      </c>
      <c t="n" r="B4" s="9">
        <v>1669</v>
      </c>
      <c t="n" r="C4" s="9">
        <v>305</v>
      </c>
    </row>
    <row spans="1:3" r="5">
      <c t="s" r="A5" s="4">
        <v>670</v>
      </c>
      <c t="n" r="B5" s="8">
        <v>-1109.4</v>
      </c>
      <c t="n" r="C5" s="8">
        <v>-298.7</v>
      </c>
    </row>
    <row spans="1:3" r="6">
      <c t="s" r="A6" s="4">
        <v>671</v>
      </c>
      <c t="n" r="B6" s="8">
        <v>559.6</v>
      </c>
      <c t="n" r="C6" s="8">
        <v>6.3</v>
      </c>
    </row>
    <row spans="1:3" r="7">
      <c t="s" r="A7" s="4">
        <v>672</v>
      </c>
      <c t="n" r="B7" s="8">
        <v>60.3</v>
      </c>
      <c t="n" r="C7" s="6">
        <v>61</v>
      </c>
    </row>
    <row spans="1:3" r="8">
      <c t="s" r="A8" s="4">
        <v>673</v>
      </c>
      <c t="n" r="B8" s="7">
        <v>44.5</v>
      </c>
      <c t="n" r="C8" s="7">
        <v>7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74</v>
      </c>
      <c t="s" r="B1" s="2">
        <v>1</v>
      </c>
    </row>
    <row spans="1:4" r="2">
      <c t="s" r="B2" s="2">
        <v>29</v>
      </c>
      <c t="s" r="C2" s="2">
        <v>74</v>
      </c>
      <c t="s" r="D2" s="2">
        <v>675</v>
      </c>
    </row>
    <row spans="1:4" r="3">
      <c t="s" r="A3" s="3">
        <v>237</v>
      </c>
    </row>
    <row spans="1:4" r="4">
      <c t="s" r="A4" s="4">
        <v>676</v>
      </c>
      <c t="s" r="B4" s="4">
        <v>677</v>
      </c>
    </row>
    <row spans="1:4" r="5">
      <c t="s" r="A5" s="4">
        <v>678</v>
      </c>
      <c t="n" r="D5" s="9">
        <v>45</v>
      </c>
    </row>
    <row spans="1:4" r="6">
      <c t="s" r="A6" s="3">
        <v>679</v>
      </c>
    </row>
    <row spans="1:4" r="7">
      <c t="s" r="A7" s="4">
        <v>680</v>
      </c>
      <c t="n" r="B7" s="7">
        <v>10.6</v>
      </c>
    </row>
    <row spans="1:4" r="8">
      <c t="s" r="A8" s="4">
        <v>681</v>
      </c>
      <c t="n" r="B8" s="8">
        <v>28.9</v>
      </c>
    </row>
    <row spans="1:4" r="9">
      <c t="s" r="A9" s="4">
        <v>236</v>
      </c>
      <c t="n" r="B9" s="8">
        <v>50.6</v>
      </c>
      <c t="n" r="C9" s="9">
        <v>32</v>
      </c>
    </row>
    <row spans="1:4" r="10">
      <c t="s" r="A10" s="4">
        <v>682</v>
      </c>
      <c t="n" r="B10" s="8">
        <v>90.09999999999999</v>
      </c>
    </row>
    <row spans="1:4" r="11">
      <c t="s" r="A11" s="4">
        <v>683</v>
      </c>
      <c t="n" r="B11" s="8">
        <v>67.8</v>
      </c>
    </row>
    <row spans="1:4" r="12">
      <c t="s" r="A12" s="4">
        <v>684</v>
      </c>
      <c t="n" r="B12" s="8">
        <v>-16.8</v>
      </c>
    </row>
    <row spans="1:4" r="13">
      <c t="s" r="A13" s="4">
        <v>685</v>
      </c>
    </row>
    <row spans="1:4" r="14">
      <c t="s" r="A14" s="3">
        <v>679</v>
      </c>
    </row>
    <row spans="1:4" r="15">
      <c t="s" r="A15" s="4">
        <v>683</v>
      </c>
      <c t="n" r="B15" s="8">
        <v>29.7</v>
      </c>
    </row>
    <row spans="1:4" r="16">
      <c t="s" r="A16" s="4">
        <v>686</v>
      </c>
    </row>
    <row spans="1:4" r="17">
      <c t="s" r="A17" s="3">
        <v>679</v>
      </c>
    </row>
    <row spans="1:4" r="18">
      <c t="s" r="A18" s="4">
        <v>683</v>
      </c>
      <c t="n" r="B18" s="8">
        <v>35.1</v>
      </c>
    </row>
    <row spans="1:4" r="19">
      <c t="s" r="A19" s="4">
        <v>687</v>
      </c>
    </row>
    <row spans="1:4" r="20">
      <c t="s" r="A20" s="3">
        <v>679</v>
      </c>
    </row>
    <row spans="1:4" r="21">
      <c t="s" r="A21" s="4">
        <v>683</v>
      </c>
      <c t="n" r="B21" s="6">
        <v>3</v>
      </c>
    </row>
    <row spans="1:4" r="22">
      <c t="s" r="A22" s="4">
        <v>388</v>
      </c>
    </row>
    <row spans="1:4" r="23">
      <c t="s" r="A23" s="3">
        <v>679</v>
      </c>
    </row>
    <row spans="1:4" r="24">
      <c t="s" r="A24" s="4">
        <v>680</v>
      </c>
      <c t="n" r="B24" s="8">
        <v>4.4</v>
      </c>
    </row>
    <row spans="1:4" r="25">
      <c t="s" r="A25" s="4">
        <v>681</v>
      </c>
      <c t="n" r="B25" s="8">
        <v>26.5</v>
      </c>
    </row>
    <row spans="1:4" r="26">
      <c t="s" r="A26" s="4">
        <v>236</v>
      </c>
      <c t="n" r="B26" s="8">
        <v>28.8</v>
      </c>
    </row>
    <row spans="1:4" r="27">
      <c t="s" r="A27" s="4">
        <v>682</v>
      </c>
      <c t="n" r="B27" s="8">
        <v>59.7</v>
      </c>
    </row>
    <row spans="1:4" r="28">
      <c t="s" r="A28" s="4">
        <v>683</v>
      </c>
      <c t="n" r="B28" s="8">
        <v>41.4</v>
      </c>
    </row>
    <row spans="1:4" r="29">
      <c t="s" r="A29" s="4">
        <v>684</v>
      </c>
      <c t="n" r="B29" s="8">
        <v>-0.6</v>
      </c>
    </row>
    <row spans="1:4" r="30">
      <c t="s" r="A30" s="4">
        <v>688</v>
      </c>
      <c t="n" r="B30" s="6">
        <v>-12</v>
      </c>
    </row>
    <row spans="1:4" r="31">
      <c t="s" r="A31" s="4">
        <v>689</v>
      </c>
    </row>
    <row spans="1:4" r="32">
      <c t="s" r="A32" s="3">
        <v>679</v>
      </c>
    </row>
    <row spans="1:4" r="33">
      <c t="s" r="A33" s="4">
        <v>683</v>
      </c>
      <c t="n" r="B33" s="8">
        <v>24.7</v>
      </c>
    </row>
    <row spans="1:4" r="34">
      <c t="s" r="A34" s="4">
        <v>690</v>
      </c>
    </row>
    <row spans="1:4" r="35">
      <c t="s" r="A35" s="3">
        <v>679</v>
      </c>
    </row>
    <row spans="1:4" r="36">
      <c t="s" r="A36" s="4">
        <v>683</v>
      </c>
      <c t="n" r="B36" s="8">
        <v>16.7</v>
      </c>
    </row>
    <row spans="1:4" r="37">
      <c t="s" r="A37" s="4">
        <v>691</v>
      </c>
    </row>
    <row spans="1:4" r="38">
      <c t="s" r="A38" s="3">
        <v>679</v>
      </c>
    </row>
    <row spans="1:4" r="39">
      <c t="s" r="A39" s="4">
        <v>681</v>
      </c>
      <c t="n" r="B39" s="8">
        <v>23.6</v>
      </c>
    </row>
    <row spans="1:4" r="40">
      <c t="s" r="A40" s="4">
        <v>692</v>
      </c>
    </row>
    <row spans="1:4" r="41">
      <c t="s" r="A41" s="3">
        <v>679</v>
      </c>
    </row>
    <row spans="1:4" r="42">
      <c t="s" r="A42" s="4">
        <v>681</v>
      </c>
      <c t="n" r="B42" s="6">
        <v>3</v>
      </c>
    </row>
    <row spans="1:4" r="43">
      <c t="s" r="A43" s="4">
        <v>389</v>
      </c>
    </row>
    <row spans="1:4" r="44">
      <c t="s" r="A44" s="3">
        <v>679</v>
      </c>
    </row>
    <row spans="1:4" r="45">
      <c t="s" r="A45" s="4">
        <v>236</v>
      </c>
      <c t="n" r="B45" s="8">
        <v>19.1</v>
      </c>
    </row>
    <row spans="1:4" r="46">
      <c t="s" r="A46" s="4">
        <v>682</v>
      </c>
      <c t="n" r="B46" s="8">
        <v>19.1</v>
      </c>
    </row>
    <row spans="1:4" r="47">
      <c t="s" r="A47" s="4">
        <v>683</v>
      </c>
      <c t="n" r="B47" s="8">
        <v>21.8</v>
      </c>
    </row>
    <row spans="1:4" r="48">
      <c t="s" r="A48" s="4">
        <v>693</v>
      </c>
      <c t="n" r="B48" s="8">
        <v>-2.7</v>
      </c>
    </row>
    <row spans="1:4" r="49">
      <c t="s" r="A49" s="4">
        <v>390</v>
      </c>
    </row>
    <row spans="1:4" r="50">
      <c t="s" r="A50" s="3">
        <v>679</v>
      </c>
    </row>
    <row spans="1:4" r="51">
      <c t="s" r="A51" s="4">
        <v>236</v>
      </c>
      <c t="n" r="B51" s="8">
        <v>0.4</v>
      </c>
    </row>
    <row spans="1:4" r="52">
      <c t="s" r="A52" s="4">
        <v>682</v>
      </c>
      <c t="n" r="B52" s="8">
        <v>0.4</v>
      </c>
    </row>
    <row spans="1:4" r="53">
      <c t="s" r="A53" s="4">
        <v>683</v>
      </c>
      <c t="n" r="B53" s="8">
        <v>1.1</v>
      </c>
    </row>
    <row spans="1:4" r="54">
      <c t="s" r="A54" s="4">
        <v>391</v>
      </c>
    </row>
    <row spans="1:4" r="55">
      <c t="s" r="A55" s="3">
        <v>679</v>
      </c>
    </row>
    <row spans="1:4" r="56">
      <c t="s" r="A56" s="4">
        <v>680</v>
      </c>
      <c t="n" r="B56" s="8">
        <v>6.2</v>
      </c>
    </row>
    <row spans="1:4" r="57">
      <c t="s" r="A57" s="4">
        <v>681</v>
      </c>
      <c t="n" r="B57" s="8">
        <v>0.4</v>
      </c>
    </row>
    <row spans="1:4" r="58">
      <c t="s" r="A58" s="4">
        <v>236</v>
      </c>
      <c t="n" r="B58" s="6">
        <v>2</v>
      </c>
    </row>
    <row spans="1:4" r="59">
      <c t="s" r="A59" s="4">
        <v>682</v>
      </c>
      <c t="n" r="B59" s="8">
        <v>8.6</v>
      </c>
    </row>
    <row spans="1:4" r="60">
      <c t="s" r="A60" s="4">
        <v>683</v>
      </c>
      <c t="n" r="B60" s="8">
        <v>2.8</v>
      </c>
    </row>
    <row spans="1:4" r="61">
      <c t="s" r="A61" s="4">
        <v>688</v>
      </c>
      <c t="n" r="B61" s="8">
        <v>-1.3</v>
      </c>
    </row>
    <row spans="1:4" r="62">
      <c t="s" r="A62" s="4">
        <v>694</v>
      </c>
    </row>
    <row spans="1:4" r="63">
      <c t="s" r="A63" s="3">
        <v>679</v>
      </c>
    </row>
    <row spans="1:4" r="64">
      <c t="s" r="A64" s="4">
        <v>681</v>
      </c>
      <c t="n" r="B64" s="6">
        <v>2</v>
      </c>
    </row>
    <row spans="1:4" r="65">
      <c t="s" r="A65" s="4">
        <v>236</v>
      </c>
      <c t="n" r="B65" s="8">
        <v>0.3</v>
      </c>
    </row>
    <row spans="1:4" r="66">
      <c t="s" r="A66" s="4">
        <v>682</v>
      </c>
      <c t="n" r="B66" s="8">
        <v>2.3</v>
      </c>
    </row>
    <row spans="1:4" r="67">
      <c t="s" r="A67" s="4">
        <v>695</v>
      </c>
    </row>
    <row spans="1:4" r="68">
      <c t="s" r="A68" s="3">
        <v>679</v>
      </c>
    </row>
    <row spans="1:4" r="69">
      <c t="s" r="A69" s="4">
        <v>683</v>
      </c>
      <c t="n" r="B69" s="7">
        <v>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2"/>
    <col customWidth="1" max="2" min="2" width="21"/>
  </cols>
  <sheetData>
    <row spans="1:2" r="1">
      <c t="s" r="A1" s="1">
        <v>696</v>
      </c>
      <c t="s" r="B1" s="2">
        <v>1</v>
      </c>
    </row>
    <row spans="1:2" r="2">
      <c t="s" r="B2" s="2">
        <v>576</v>
      </c>
    </row>
    <row spans="1:2" r="3">
      <c t="s" r="A3" s="3">
        <v>697</v>
      </c>
    </row>
    <row spans="1:2" r="4">
      <c t="s" r="A4" s="4">
        <v>698</v>
      </c>
      <c t="n" r="B4" s="7">
        <v>31.3</v>
      </c>
    </row>
    <row spans="1:2" r="5">
      <c t="s" r="A5" s="4">
        <v>699</v>
      </c>
      <c t="n" r="B5" s="8">
        <v>67.8</v>
      </c>
    </row>
    <row spans="1:2" r="6">
      <c t="s" r="A6" s="4">
        <v>700</v>
      </c>
      <c t="n" r="B6" s="8">
        <v>-0.4</v>
      </c>
    </row>
    <row spans="1:2" r="7">
      <c t="s" r="A7" s="4">
        <v>638</v>
      </c>
      <c t="n" r="B7" s="8">
        <v>-21.7</v>
      </c>
    </row>
    <row spans="1:2" r="8">
      <c t="s" r="A8" s="4">
        <v>340</v>
      </c>
      <c t="n" r="B8" s="8">
        <v>0.2</v>
      </c>
    </row>
    <row spans="1:2" r="9">
      <c t="s" r="A9" s="4">
        <v>701</v>
      </c>
      <c t="n" r="B9" s="8">
        <v>77.2</v>
      </c>
    </row>
    <row spans="1:2" r="10">
      <c t="s" r="A10" s="4">
        <v>684</v>
      </c>
      <c t="n" r="B10" s="8">
        <v>-16.8</v>
      </c>
    </row>
    <row spans="1:2" r="11">
      <c t="s" r="A11" s="4">
        <v>685</v>
      </c>
    </row>
    <row spans="1:2" r="12">
      <c t="s" r="A12" s="3">
        <v>697</v>
      </c>
    </row>
    <row spans="1:2" r="13">
      <c t="s" r="A13" s="4">
        <v>698</v>
      </c>
      <c t="n" r="B13" s="8">
        <v>15.2</v>
      </c>
    </row>
    <row spans="1:2" r="14">
      <c t="s" r="A14" s="4">
        <v>699</v>
      </c>
      <c t="n" r="B14" s="8">
        <v>29.7</v>
      </c>
    </row>
    <row spans="1:2" r="15">
      <c t="s" r="A15" s="4">
        <v>700</v>
      </c>
      <c t="n" r="B15" s="8">
        <v>-0.3</v>
      </c>
    </row>
    <row spans="1:2" r="16">
      <c t="s" r="A16" s="4">
        <v>638</v>
      </c>
      <c t="n" r="B16" s="6">
        <v>-11</v>
      </c>
    </row>
    <row spans="1:2" r="17">
      <c t="s" r="A17" s="4">
        <v>340</v>
      </c>
      <c t="n" r="B17" s="8">
        <v>0.2</v>
      </c>
    </row>
    <row spans="1:2" r="18">
      <c t="s" r="A18" s="4">
        <v>701</v>
      </c>
      <c t="n" r="B18" s="7">
        <v>33.8</v>
      </c>
    </row>
    <row spans="1:2" r="19">
      <c t="s" r="A19" s="4">
        <v>702</v>
      </c>
      <c t="n" r="B19" s="6">
        <v>2016</v>
      </c>
    </row>
    <row spans="1:2" r="20">
      <c t="s" r="A20" s="4">
        <v>686</v>
      </c>
    </row>
    <row spans="1:2" r="21">
      <c t="s" r="A21" s="3">
        <v>697</v>
      </c>
    </row>
    <row spans="1:2" r="22">
      <c t="s" r="A22" s="4">
        <v>698</v>
      </c>
      <c t="n" r="B22" s="7">
        <v>13.1</v>
      </c>
    </row>
    <row spans="1:2" r="23">
      <c t="s" r="A23" s="4">
        <v>699</v>
      </c>
      <c t="n" r="B23" s="8">
        <v>35.1</v>
      </c>
    </row>
    <row spans="1:2" r="24">
      <c t="s" r="A24" s="4">
        <v>700</v>
      </c>
      <c t="n" r="B24" s="8">
        <v>-0.1</v>
      </c>
    </row>
    <row spans="1:2" r="25">
      <c t="s" r="A25" s="4">
        <v>638</v>
      </c>
      <c t="n" r="B25" s="8">
        <v>-7.6</v>
      </c>
    </row>
    <row spans="1:2" r="26">
      <c t="s" r="A26" s="4">
        <v>701</v>
      </c>
      <c t="n" r="B26" s="7">
        <v>40.5</v>
      </c>
    </row>
    <row spans="1:2" r="27">
      <c t="s" r="A27" s="4">
        <v>702</v>
      </c>
      <c t="n" r="B27" s="6">
        <v>2027</v>
      </c>
    </row>
    <row spans="1:2" r="28">
      <c t="s" r="A28" s="4">
        <v>687</v>
      </c>
    </row>
    <row spans="1:2" r="29">
      <c t="s" r="A29" s="3">
        <v>697</v>
      </c>
    </row>
    <row spans="1:2" r="30">
      <c t="s" r="A30" s="4">
        <v>698</v>
      </c>
      <c t="n" r="B30" s="9">
        <v>3</v>
      </c>
    </row>
    <row spans="1:2" r="31">
      <c t="s" r="A31" s="4">
        <v>699</v>
      </c>
      <c t="n" r="B31" s="6">
        <v>3</v>
      </c>
    </row>
    <row spans="1:2" r="32">
      <c t="s" r="A32" s="4">
        <v>638</v>
      </c>
      <c t="n" r="B32" s="8">
        <v>-3.1</v>
      </c>
    </row>
    <row spans="1:2" r="33">
      <c t="s" r="A33" s="4">
        <v>701</v>
      </c>
      <c t="n" r="B33" s="7">
        <v>2.9</v>
      </c>
    </row>
    <row spans="1:2" r="34">
      <c t="s" r="A34" s="4">
        <v>702</v>
      </c>
      <c t="n" r="B34" s="6">
        <v>20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7</v>
      </c>
      <c t="s" r="B1" s="2">
        <v>1</v>
      </c>
    </row>
    <row spans="1:3" r="2">
      <c t="s" r="B2" s="2">
        <v>29</v>
      </c>
      <c t="s" r="C2" s="2">
        <v>74</v>
      </c>
    </row>
    <row spans="1:3" r="3">
      <c t="s" r="A3" s="3">
        <v>118</v>
      </c>
    </row>
    <row spans="1:3" r="4">
      <c t="s" r="A4" s="4">
        <v>119</v>
      </c>
      <c t="n" r="B4" s="7">
        <v>-0.4</v>
      </c>
      <c t="n" r="C4" s="9">
        <v>0</v>
      </c>
    </row>
    <row spans="1:3" r="5">
      <c t="s" r="A5" s="4">
        <v>120</v>
      </c>
      <c t="n" r="B5" s="8">
        <v>-22.4</v>
      </c>
      <c t="n" r="C5" s="8">
        <v>-4.9</v>
      </c>
    </row>
    <row spans="1:3" r="6">
      <c t="s" r="A6" s="4">
        <v>121</v>
      </c>
      <c t="n" r="B6" s="8">
        <v>-0.5</v>
      </c>
      <c t="n" r="C6" s="8">
        <v>-0.1</v>
      </c>
    </row>
    <row spans="1:3" r="7">
      <c t="s" r="A7" s="4">
        <v>122</v>
      </c>
      <c t="n" r="B7" s="8">
        <v>-1.1</v>
      </c>
      <c t="n" r="C7" s="8">
        <v>2.9</v>
      </c>
    </row>
    <row spans="1:3" r="8">
      <c t="s" r="A8" s="4">
        <v>123</v>
      </c>
      <c t="n" r="B8" s="7">
        <v>-0.3</v>
      </c>
      <c t="n" r="C8" s="7">
        <v>-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4</v>
      </c>
      <c t="s" r="B1" s="2">
        <v>1</v>
      </c>
    </row>
    <row spans="1:3" r="2">
      <c t="s" r="B2" s="2">
        <v>29</v>
      </c>
      <c t="s" r="C2" s="2">
        <v>74</v>
      </c>
    </row>
    <row spans="1:3" r="3">
      <c t="s" r="A3" s="3">
        <v>125</v>
      </c>
    </row>
    <row spans="1:3" r="4">
      <c t="s" r="A4" s="4">
        <v>92</v>
      </c>
      <c t="n" r="B4" s="7">
        <v>402.2</v>
      </c>
      <c t="n" r="C4" s="7">
        <v>385.1</v>
      </c>
    </row>
    <row spans="1:3" r="5">
      <c t="s" r="A5" s="4">
        <v>126</v>
      </c>
      <c t="n" r="B5" s="8">
        <v>0.1</v>
      </c>
      <c t="n" r="C5" s="6">
        <v>0</v>
      </c>
    </row>
    <row spans="1:3" r="6">
      <c t="s" r="A6" s="4">
        <v>127</v>
      </c>
      <c t="n" r="B6" s="8">
        <v>402.3</v>
      </c>
      <c t="n" r="C6" s="8">
        <v>385.1</v>
      </c>
    </row>
    <row spans="1:3" r="7">
      <c t="s" r="A7" s="3">
        <v>128</v>
      </c>
    </row>
    <row spans="1:3" r="8">
      <c t="s" r="A8" s="4">
        <v>129</v>
      </c>
      <c t="n" r="B8" s="8">
        <v>416.1</v>
      </c>
      <c t="n" r="C8" s="8">
        <v>416.3</v>
      </c>
    </row>
    <row spans="1:3" r="9">
      <c t="s" r="A9" s="4">
        <v>130</v>
      </c>
      <c t="n" r="B9" s="8">
        <v>-88.8</v>
      </c>
      <c t="n" r="C9" s="8">
        <v>-102.4</v>
      </c>
    </row>
    <row spans="1:3" r="10">
      <c t="s" r="A10" s="4">
        <v>131</v>
      </c>
      <c t="n" r="B10" s="8">
        <v>33.4</v>
      </c>
      <c t="n" r="C10" s="8">
        <v>28.2</v>
      </c>
    </row>
    <row spans="1:3" r="11">
      <c t="s" r="A11" s="4">
        <v>132</v>
      </c>
      <c t="n" r="B11" s="8">
        <v>-27.2</v>
      </c>
      <c t="n" r="C11" s="8">
        <v>-39.2</v>
      </c>
    </row>
    <row spans="1:3" r="12">
      <c t="s" r="A12" s="4">
        <v>133</v>
      </c>
      <c t="n" r="B12" s="8">
        <v>6.2</v>
      </c>
      <c t="n" r="C12" s="8">
        <v>0.5</v>
      </c>
    </row>
    <row spans="1:3" r="13">
      <c t="s" r="A13" s="4">
        <v>134</v>
      </c>
      <c t="n" r="B13" s="8">
        <v>14.2</v>
      </c>
      <c t="n" r="C13" s="8">
        <v>15.8</v>
      </c>
    </row>
    <row spans="1:3" r="14">
      <c t="s" r="A14" s="3">
        <v>135</v>
      </c>
    </row>
    <row spans="1:3" r="15">
      <c t="s" r="A15" s="4">
        <v>136</v>
      </c>
      <c t="n" r="B15" s="8">
        <v>-29.9</v>
      </c>
      <c t="n" r="C15" s="8">
        <v>-124.7</v>
      </c>
    </row>
    <row spans="1:3" r="16">
      <c t="s" r="A16" s="4">
        <v>34</v>
      </c>
      <c t="n" r="B16" s="8">
        <v>-56.2</v>
      </c>
      <c t="n" r="C16" s="8">
        <v>-81.3</v>
      </c>
    </row>
    <row spans="1:3" r="17">
      <c t="s" r="A17" s="4">
        <v>137</v>
      </c>
      <c t="n" r="B17" s="8">
        <v>-38.7</v>
      </c>
      <c t="n" r="C17" s="8">
        <v>-37.6</v>
      </c>
    </row>
    <row spans="1:3" r="18">
      <c t="s" r="A18" s="4">
        <v>44</v>
      </c>
      <c t="n" r="B18" s="8">
        <v>34.8</v>
      </c>
      <c t="n" r="C18" s="8">
        <v>34.8</v>
      </c>
    </row>
    <row spans="1:3" r="19">
      <c t="s" r="A19" s="4">
        <v>138</v>
      </c>
      <c t="n" r="B19" s="8">
        <v>-353.4</v>
      </c>
      <c t="n" r="C19" s="8">
        <v>-395.4</v>
      </c>
    </row>
    <row spans="1:3" r="20">
      <c t="s" r="A20" s="4">
        <v>139</v>
      </c>
      <c t="n" r="B20" s="8">
        <v>-22.2</v>
      </c>
      <c t="n" r="C20" s="6">
        <v>-18</v>
      </c>
    </row>
    <row spans="1:3" r="21">
      <c t="s" r="A21" s="4">
        <v>140</v>
      </c>
      <c t="n" r="B21" s="8">
        <v>290.6</v>
      </c>
      <c t="n" r="C21" s="8">
        <v>82.09999999999999</v>
      </c>
    </row>
    <row spans="1:3" r="22">
      <c t="s" r="A22" s="4">
        <v>141</v>
      </c>
      <c t="n" r="B22" s="8">
        <v>-1.5</v>
      </c>
      <c t="n" r="C22" s="8">
        <v>-2.1</v>
      </c>
    </row>
    <row spans="1:3" r="23">
      <c t="s" r="A23" s="4">
        <v>142</v>
      </c>
      <c t="n" r="B23" s="8">
        <v>289.1</v>
      </c>
      <c t="n" r="C23" s="6">
        <v>80</v>
      </c>
    </row>
    <row spans="1:3" r="24">
      <c t="s" r="A24" s="3">
        <v>143</v>
      </c>
    </row>
    <row spans="1:3" r="25">
      <c t="s" r="A25" s="4">
        <v>144</v>
      </c>
      <c t="n" r="B25" s="8">
        <v>-1032.4</v>
      </c>
      <c t="n" r="C25" s="8">
        <v>-298.6</v>
      </c>
    </row>
    <row spans="1:3" r="26">
      <c t="s" r="A26" s="4">
        <v>145</v>
      </c>
      <c t="n" r="B26" s="8">
        <v>-115.1</v>
      </c>
      <c t="n" r="C26" s="8">
        <v>-97.2</v>
      </c>
    </row>
    <row spans="1:3" r="27">
      <c t="s" r="A27" s="4">
        <v>146</v>
      </c>
      <c t="n" r="B27" s="6">
        <v>6</v>
      </c>
      <c t="n" r="C27" s="8">
        <v>0.6</v>
      </c>
    </row>
    <row spans="1:3" r="28">
      <c t="s" r="A28" s="4">
        <v>147</v>
      </c>
      <c t="n" r="B28" s="8">
        <v>2.2</v>
      </c>
      <c t="n" r="C28" s="8">
        <v>0.9</v>
      </c>
    </row>
    <row spans="1:3" r="29">
      <c t="s" r="A29" s="4">
        <v>148</v>
      </c>
      <c t="n" r="B29" s="8">
        <v>-1139.3</v>
      </c>
      <c t="n" r="C29" s="8">
        <v>-394.3</v>
      </c>
    </row>
    <row spans="1:3" r="30">
      <c t="s" r="A30" s="3">
        <v>149</v>
      </c>
    </row>
    <row spans="1:3" r="31">
      <c t="s" r="A31" s="4">
        <v>150</v>
      </c>
      <c t="n" r="B31" s="8">
        <v>998.9</v>
      </c>
      <c t="n" r="C31" s="6">
        <v>0</v>
      </c>
    </row>
    <row spans="1:3" r="32">
      <c t="s" r="A32" s="4">
        <v>151</v>
      </c>
      <c t="n" r="B32" s="8">
        <v>-1.4</v>
      </c>
      <c t="n" r="C32" s="8">
        <v>-851.4</v>
      </c>
    </row>
    <row spans="1:3" r="33">
      <c t="s" r="A33" s="4">
        <v>152</v>
      </c>
      <c t="n" r="B33" s="6">
        <v>1174</v>
      </c>
      <c t="n" r="C33" s="8">
        <v>1218.9</v>
      </c>
    </row>
    <row spans="1:3" r="34">
      <c t="s" r="A34" s="4">
        <v>153</v>
      </c>
      <c t="n" r="B34" s="6">
        <v>-1000</v>
      </c>
      <c t="n" r="C34" s="6">
        <v>-500</v>
      </c>
    </row>
    <row spans="1:3" r="35">
      <c t="s" r="A35" s="4">
        <v>154</v>
      </c>
      <c t="n" r="B35" s="8">
        <v>-60.3</v>
      </c>
      <c t="n" r="C35" s="8">
        <v>-60.8</v>
      </c>
    </row>
    <row spans="1:3" r="36">
      <c t="s" r="A36" s="4">
        <v>155</v>
      </c>
      <c t="n" r="B36" s="6">
        <v>50</v>
      </c>
      <c t="n" r="C36" s="6">
        <v>60</v>
      </c>
    </row>
    <row spans="1:3" r="37">
      <c t="s" r="A37" s="4">
        <v>132</v>
      </c>
      <c t="n" r="B37" s="8">
        <v>27.2</v>
      </c>
      <c t="n" r="C37" s="8">
        <v>39.2</v>
      </c>
    </row>
    <row spans="1:3" r="38">
      <c t="s" r="A38" s="4">
        <v>156</v>
      </c>
      <c t="n" r="B38" s="8">
        <v>-0.4</v>
      </c>
      <c t="n" r="C38" s="8">
        <v>-6.3</v>
      </c>
    </row>
    <row spans="1:3" r="39">
      <c t="s" r="A39" s="4">
        <v>157</v>
      </c>
      <c t="n" r="B39" s="6">
        <v>1188</v>
      </c>
      <c t="n" r="C39" s="8">
        <v>-100.4</v>
      </c>
    </row>
    <row spans="1:3" r="40">
      <c t="s" r="A40" s="4">
        <v>158</v>
      </c>
      <c t="n" r="B40" s="8">
        <v>36.9</v>
      </c>
      <c t="n" r="C40" s="8">
        <v>-64.2</v>
      </c>
    </row>
    <row spans="1:3" r="41">
      <c t="s" r="A41" s="4">
        <v>159</v>
      </c>
      <c t="n" r="B41" s="8">
        <v>374.7</v>
      </c>
      <c t="n" r="C41" s="8">
        <v>-478.9</v>
      </c>
    </row>
    <row spans="1:3" r="42">
      <c t="s" r="A42" s="4">
        <v>160</v>
      </c>
      <c t="n" r="B42" s="8">
        <v>452.1</v>
      </c>
      <c t="n" r="C42" s="8">
        <v>1343.5</v>
      </c>
    </row>
    <row spans="1:3" r="43">
      <c t="s" r="A43" s="4">
        <v>161</v>
      </c>
      <c t="n" r="B43" s="7">
        <v>826.8</v>
      </c>
      <c t="n" r="C43" s="7">
        <v>86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0"/>
    <col customWidth="1" max="5" min="5" width="27"/>
    <col customWidth="1" max="6" min="6" width="24"/>
    <col customWidth="1" max="7" min="7" width="47"/>
  </cols>
  <sheetData>
    <row spans="1:7" r="1">
      <c t="s" r="A1" s="1">
        <v>162</v>
      </c>
      <c t="s" r="B1" s="2">
        <v>163</v>
      </c>
      <c t="s" r="C1" s="2">
        <v>164</v>
      </c>
      <c t="s" r="D1" s="2">
        <v>165</v>
      </c>
      <c t="s" r="E1" s="2">
        <v>166</v>
      </c>
      <c t="s" r="F1" s="2">
        <v>167</v>
      </c>
      <c t="s" r="G1" s="2">
        <v>168</v>
      </c>
    </row>
    <row spans="1:7" r="2">
      <c t="s" r="A2" s="4">
        <v>169</v>
      </c>
      <c t="n" r="C2" s="8">
        <v>408.5</v>
      </c>
      <c t="n" r="F2" s="6">
        <v>8</v>
      </c>
    </row>
    <row spans="1:7" r="3">
      <c t="s" r="A3" s="4">
        <v>170</v>
      </c>
      <c t="n" r="B3" s="7">
        <v>20548.1</v>
      </c>
      <c t="n" r="C3" s="7">
        <v>408.5</v>
      </c>
      <c t="n" r="D3" s="7">
        <v>11473.6</v>
      </c>
      <c t="n" r="E3" s="7">
        <v>10406.9</v>
      </c>
      <c t="n" r="F3" s="7">
        <v>-455.9</v>
      </c>
      <c t="n" r="G3" s="9">
        <v>-1285</v>
      </c>
    </row>
    <row spans="1:7" r="4">
      <c t="s" r="A4" s="3">
        <v>171</v>
      </c>
    </row>
    <row spans="1:7" r="5">
      <c t="s" r="A5" s="4">
        <v>172</v>
      </c>
      <c t="n" r="C5" s="8">
        <v>1.7</v>
      </c>
      <c t="n" r="F5" s="8">
        <v>0.3</v>
      </c>
    </row>
    <row spans="1:7" r="6">
      <c t="s" r="A6" s="4">
        <v>173</v>
      </c>
      <c t="n" r="B6" s="8">
        <v>35.9</v>
      </c>
      <c t="n" r="C6" s="7">
        <v>1.7</v>
      </c>
      <c t="n" r="D6" s="8">
        <v>66.5</v>
      </c>
      <c t="n" r="F6" s="7">
        <v>-32.3</v>
      </c>
    </row>
    <row spans="1:7" r="7">
      <c t="s" r="A7" s="4">
        <v>174</v>
      </c>
      <c t="n" r="B7" s="8">
        <v>28.2</v>
      </c>
      <c t="n" r="D7" s="8">
        <v>28.2</v>
      </c>
    </row>
    <row spans="1:7" r="8">
      <c t="s" r="A8" s="4">
        <v>175</v>
      </c>
      <c t="n" r="B8" s="6">
        <v>39</v>
      </c>
      <c t="n" r="D8" s="6">
        <v>39</v>
      </c>
    </row>
    <row spans="1:7" r="9">
      <c t="s" r="A9" s="4">
        <v>176</v>
      </c>
      <c t="n" r="F9" s="8">
        <v>3.9</v>
      </c>
    </row>
    <row spans="1:7" r="10">
      <c t="s" r="A10" s="4">
        <v>153</v>
      </c>
      <c t="n" r="B10" s="6">
        <v>-500</v>
      </c>
      <c t="n" r="F10" s="9">
        <v>-500</v>
      </c>
    </row>
    <row spans="1:7" r="11">
      <c t="s" r="A11" s="4">
        <v>177</v>
      </c>
      <c t="n" r="B11" s="8">
        <v>-59.9</v>
      </c>
      <c t="n" r="E11" s="8">
        <v>-59.9</v>
      </c>
    </row>
    <row spans="1:7" r="12">
      <c t="s" r="A12" s="4">
        <v>92</v>
      </c>
      <c t="n" r="B12" s="8">
        <v>385.1</v>
      </c>
      <c t="n" r="E12" s="8">
        <v>385.1</v>
      </c>
    </row>
    <row spans="1:7" r="13">
      <c t="s" r="A13" s="4">
        <v>178</v>
      </c>
      <c t="n" r="B13" s="8">
        <v>-561.6</v>
      </c>
      <c t="n" r="G13" s="8">
        <v>-561.6</v>
      </c>
    </row>
    <row spans="1:7" r="14">
      <c t="s" r="A14" s="4">
        <v>179</v>
      </c>
      <c t="n" r="C14" s="8">
        <v>410.2</v>
      </c>
      <c t="n" r="F14" s="8">
        <v>12.2</v>
      </c>
    </row>
    <row spans="1:7" r="15">
      <c t="s" r="A15" s="4">
        <v>180</v>
      </c>
      <c t="n" r="B15" s="8">
        <v>19914.8</v>
      </c>
      <c t="n" r="C15" s="7">
        <v>410.2</v>
      </c>
      <c t="n" r="D15" s="8">
        <v>11607.3</v>
      </c>
      <c t="n" r="E15" s="8">
        <v>10732.1</v>
      </c>
      <c t="n" r="F15" s="7">
        <v>-988.2</v>
      </c>
      <c t="n" r="G15" s="8">
        <v>-1846.6</v>
      </c>
    </row>
    <row spans="1:7" r="16">
      <c t="s" r="A16" s="4">
        <v>181</v>
      </c>
      <c t="n" r="C16" s="8">
        <v>411.9</v>
      </c>
      <c t="n" r="F16" s="8">
        <v>12.3</v>
      </c>
    </row>
    <row spans="1:7" r="17">
      <c t="s" r="A17" s="4">
        <v>182</v>
      </c>
      <c t="n" r="B17" s="8">
        <v>21350.2</v>
      </c>
      <c t="n" r="C17" s="7">
        <v>411.9</v>
      </c>
      <c t="n" r="D17" s="8">
        <v>11801.2</v>
      </c>
      <c t="n" r="E17" s="8">
        <v>12142.3</v>
      </c>
      <c t="n" r="F17" s="7">
        <v>-1007.9</v>
      </c>
      <c t="n" r="G17" s="8">
        <v>-1997.3</v>
      </c>
    </row>
    <row spans="1:7" r="18">
      <c t="s" r="A18" s="3">
        <v>171</v>
      </c>
    </row>
    <row spans="1:7" r="19">
      <c t="s" r="A19" s="4">
        <v>172</v>
      </c>
      <c t="n" r="C19" s="8">
        <v>1.4</v>
      </c>
      <c t="n" r="F19" s="8">
        <v>0.1</v>
      </c>
    </row>
    <row spans="1:7" r="20">
      <c t="s" r="A20" s="4">
        <v>173</v>
      </c>
      <c t="n" r="B20" s="8">
        <v>40.5</v>
      </c>
      <c t="n" r="C20" s="7">
        <v>1.4</v>
      </c>
      <c t="n" r="D20" s="8">
        <v>57.4</v>
      </c>
      <c t="n" r="F20" s="7">
        <v>-18.3</v>
      </c>
    </row>
    <row spans="1:7" r="21">
      <c t="s" r="A21" s="4">
        <v>174</v>
      </c>
      <c t="n" r="B21" s="8">
        <v>33.4</v>
      </c>
      <c t="n" r="D21" s="8">
        <v>33.4</v>
      </c>
    </row>
    <row spans="1:7" r="22">
      <c t="s" r="A22" s="4">
        <v>175</v>
      </c>
      <c t="n" r="B22" s="8">
        <v>26.8</v>
      </c>
      <c t="n" r="D22" s="8">
        <v>26.8</v>
      </c>
    </row>
    <row spans="1:7" r="23">
      <c t="s" r="A23" s="4">
        <v>176</v>
      </c>
      <c t="n" r="F23" s="8">
        <v>7.3</v>
      </c>
    </row>
    <row spans="1:7" r="24">
      <c t="s" r="A24" s="4">
        <v>153</v>
      </c>
      <c t="n" r="B24" s="6">
        <v>-1000</v>
      </c>
      <c t="n" r="F24" s="9">
        <v>-1000</v>
      </c>
    </row>
    <row spans="1:7" r="25">
      <c t="s" r="A25" s="4">
        <v>177</v>
      </c>
      <c t="n" r="B25" s="8">
        <v>-59.3</v>
      </c>
      <c t="n" r="E25" s="8">
        <v>-59.3</v>
      </c>
    </row>
    <row spans="1:7" r="26">
      <c t="s" r="A26" s="4">
        <v>92</v>
      </c>
      <c t="n" r="B26" s="8">
        <v>402.2</v>
      </c>
      <c t="n" r="E26" s="8">
        <v>402.2</v>
      </c>
    </row>
    <row spans="1:7" r="27">
      <c t="s" r="A27" s="4">
        <v>178</v>
      </c>
      <c t="n" r="B27" s="8">
        <v>130.6</v>
      </c>
      <c t="n" r="G27" s="8">
        <v>130.6</v>
      </c>
    </row>
    <row spans="1:7" r="28">
      <c t="s" r="A28" s="4">
        <v>183</v>
      </c>
      <c t="n" r="C28" s="8">
        <v>413.3</v>
      </c>
      <c t="n" r="F28" s="8">
        <v>19.7</v>
      </c>
    </row>
    <row spans="1:7" r="29">
      <c t="s" r="A29" s="4">
        <v>184</v>
      </c>
      <c t="n" r="B29" s="7">
        <v>20924.4</v>
      </c>
      <c t="n" r="C29" s="7">
        <v>413.3</v>
      </c>
      <c t="n" r="D29" s="7">
        <v>11918.8</v>
      </c>
      <c t="n" r="E29" s="7">
        <v>12485.2</v>
      </c>
      <c t="n" r="F29" s="7">
        <v>-2026.2</v>
      </c>
      <c t="n" r="G29" s="7">
        <v>-1866.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 (Una</vt:lpstr>
      <vt:lpstr>Consolidated Balance Sheet (Un3</vt:lpstr>
      <vt:lpstr>Consolidated Statement of Incom</vt:lpstr>
      <vt:lpstr>Consolidated Statement of Inco5</vt:lpstr>
      <vt:lpstr>Consolidated Statement of Compr</vt:lpstr>
      <vt:lpstr>Consolidated Statement of Comp7</vt:lpstr>
      <vt:lpstr>Consolidated Statement of Cash </vt:lpstr>
      <vt:lpstr>Consolidated Statement of Share</vt:lpstr>
      <vt:lpstr>Nature of Operations and Summar</vt:lpstr>
      <vt:lpstr>Acquisitions</vt:lpstr>
      <vt:lpstr>Business Segment Information</vt:lpstr>
      <vt:lpstr>Other Expense, Net</vt:lpstr>
      <vt:lpstr>Stock-based Compensation Expens</vt:lpstr>
      <vt:lpstr>Pension and Other Postretiremen</vt:lpstr>
      <vt:lpstr>Income Taxes</vt:lpstr>
      <vt:lpstr>Earnings Per Share</vt:lpstr>
      <vt:lpstr>Debt and Other Financing Arrang</vt:lpstr>
      <vt:lpstr>Commitments and Contingencies</vt:lpstr>
      <vt:lpstr>Comprehensive Income and Shareh</vt:lpstr>
      <vt:lpstr>Fair Value Measurements and Fai</vt:lpstr>
      <vt:lpstr>Supplemental Cash Flow Informat</vt:lpstr>
      <vt:lpstr>Restructuring and Other Costs, </vt:lpstr>
      <vt:lpstr>Nature of Operations and Summ24</vt:lpstr>
      <vt:lpstr>Acquisitions (Policies)</vt:lpstr>
      <vt:lpstr>Nature of Operations and Summ26</vt:lpstr>
      <vt:lpstr>Acquisitions (Tables)</vt:lpstr>
      <vt:lpstr>Business Segment Information (T</vt:lpstr>
      <vt:lpstr>Other Expense, Net (Tables)</vt:lpstr>
      <vt:lpstr>Stockbased Compensation Expense</vt:lpstr>
      <vt:lpstr>Pension and Other Postretirem31</vt:lpstr>
      <vt:lpstr>Income Taxes (Tables)</vt:lpstr>
      <vt:lpstr>Earnings per Share (Tables)</vt:lpstr>
      <vt:lpstr>Debt and Other Financing Arra34</vt:lpstr>
      <vt:lpstr>Comprehensive Income and Shar35</vt:lpstr>
      <vt:lpstr>Fair Value Measurements and F36</vt:lpstr>
      <vt:lpstr>Supplemental Cash Flow Inform37</vt:lpstr>
      <vt:lpstr>Restructuring and Other Costs38</vt:lpstr>
      <vt:lpstr>Inventories (Details)</vt:lpstr>
      <vt:lpstr>Property, Plant and Equipment (</vt:lpstr>
      <vt:lpstr>Acquisition-related Intangible </vt:lpstr>
      <vt:lpstr>Warranty Obligations (Details)</vt:lpstr>
      <vt:lpstr>Recent Accounting Pronouncement</vt:lpstr>
      <vt:lpstr>Acquisitions Purchase Price (De</vt:lpstr>
      <vt:lpstr>Business Segment Information (D</vt:lpstr>
      <vt:lpstr>Other Expense, Net (Details)</vt:lpstr>
      <vt:lpstr>Stockbased Compensation Expen47</vt:lpstr>
      <vt:lpstr>Pensions Net Benefit Cost (Deta</vt:lpstr>
      <vt:lpstr>Income Taxes Rate Reconciliatio</vt:lpstr>
      <vt:lpstr>EPS Calculation (Details)</vt:lpstr>
      <vt:lpstr>Debt Outstanding Debt (Details)</vt:lpstr>
      <vt:lpstr>Debt Short-term Financing (Deta</vt:lpstr>
      <vt:lpstr>Debt, Interest Rate Swap Arrang</vt:lpstr>
      <vt:lpstr>Commitments and Contingencies (</vt:lpstr>
      <vt:lpstr>Comprehensive Income and Shar55</vt:lpstr>
      <vt:lpstr>Fair Value Measurements, Assets</vt:lpstr>
      <vt:lpstr>Fair Value Measurements, Level </vt:lpstr>
      <vt:lpstr>Fair Value Measurements, Deriva</vt:lpstr>
      <vt:lpstr>Fair Value Measurements, Deri59</vt:lpstr>
      <vt:lpstr>Fair Value of Other Instruments</vt:lpstr>
      <vt:lpstr>Supplemental Cash Flow Inform61</vt:lpstr>
      <vt:lpstr>Restructuring and Other Costs62</vt:lpstr>
      <vt:lpstr>Restructuring Reserv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8:31:06Z</dcterms:created>
  <dcterms:modified xmlns:dcterms="http://purl.org/dc/terms/" xmlns:xsi="http://www.w3.org/2001/XMLSchema-instance" xsi:type="dcterms:W3CDTF">2016-05-06T08:31:06Z</dcterms:modified>
  <dc:title xmlns:dc="http://purl.org/dc/elements/1.1/">Untitled</dc:title>
  <dc:description xmlns:dc="http://purl.org/dc/elements/1.1/"/>
  <dc:subject xmlns:dc="http://purl.org/dc/elements/1.1/"/>
  <cp:keywords/>
  <cp:category/>
</cp:coreProperties>
</file>